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Marketable Securities (Notes)" sheetId="10" state="visible" r:id="rId10"/>
    <sheet xmlns:r="http://schemas.openxmlformats.org/officeDocument/2006/relationships" name="Supplemental Consolidated Balan" sheetId="11" state="visible" r:id="rId11"/>
    <sheet xmlns:r="http://schemas.openxmlformats.org/officeDocument/2006/relationships" name="Fair Value Measurements (Notes)" sheetId="12" state="visible" r:id="rId12"/>
    <sheet xmlns:r="http://schemas.openxmlformats.org/officeDocument/2006/relationships" name="Commitments and Contingencies (" sheetId="13" state="visible" r:id="rId13"/>
    <sheet xmlns:r="http://schemas.openxmlformats.org/officeDocument/2006/relationships" name="Debt (Notes)" sheetId="14" state="visible" r:id="rId14"/>
    <sheet xmlns:r="http://schemas.openxmlformats.org/officeDocument/2006/relationships" name="Stockholders' Equity (Deficit) " sheetId="15" state="visible" r:id="rId15"/>
    <sheet xmlns:r="http://schemas.openxmlformats.org/officeDocument/2006/relationships" name="Stock-Based Compensation (Notes" sheetId="16" state="visible" r:id="rId16"/>
    <sheet xmlns:r="http://schemas.openxmlformats.org/officeDocument/2006/relationships" name="Accumulated Other Comprehensive" sheetId="17" state="visible" r:id="rId17"/>
    <sheet xmlns:r="http://schemas.openxmlformats.org/officeDocument/2006/relationships" name="Segments (Notes)" sheetId="18" state="visible" r:id="rId18"/>
    <sheet xmlns:r="http://schemas.openxmlformats.org/officeDocument/2006/relationships" name="Income Taxes (Notes)" sheetId="19" state="visible" r:id="rId19"/>
    <sheet xmlns:r="http://schemas.openxmlformats.org/officeDocument/2006/relationships" name="Net Loss Per Share (Notes)" sheetId="20" state="visible" r:id="rId20"/>
    <sheet xmlns:r="http://schemas.openxmlformats.org/officeDocument/2006/relationships" name="Unaudited Quarterly Results of " sheetId="21" state="visible" r:id="rId21"/>
    <sheet xmlns:r="http://schemas.openxmlformats.org/officeDocument/2006/relationships" name="Organization and Significant 22" sheetId="22" state="visible" r:id="rId22"/>
    <sheet xmlns:r="http://schemas.openxmlformats.org/officeDocument/2006/relationships" name="Marketable Securities (Tables)" sheetId="23" state="visible" r:id="rId23"/>
    <sheet xmlns:r="http://schemas.openxmlformats.org/officeDocument/2006/relationships" name="Supplemental Consolidated Bal24" sheetId="24" state="visible" r:id="rId24"/>
    <sheet xmlns:r="http://schemas.openxmlformats.org/officeDocument/2006/relationships" name="Fair Value Measurements (Tables" sheetId="25" state="visible" r:id="rId25"/>
    <sheet xmlns:r="http://schemas.openxmlformats.org/officeDocument/2006/relationships" name="Commitments and Contingencies26"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Unaudited Quarterly Results o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Marketable Securities - Schedul" sheetId="37" state="visible" r:id="rId37"/>
    <sheet xmlns:r="http://schemas.openxmlformats.org/officeDocument/2006/relationships" name="Marketable Securities - Continu" sheetId="38" state="visible" r:id="rId38"/>
    <sheet xmlns:r="http://schemas.openxmlformats.org/officeDocument/2006/relationships" name="Supplemental Consolidated Bal39" sheetId="39" state="visible" r:id="rId39"/>
    <sheet xmlns:r="http://schemas.openxmlformats.org/officeDocument/2006/relationships" name="Supplemental Consolidated Bal40" sheetId="40" state="visible" r:id="rId40"/>
    <sheet xmlns:r="http://schemas.openxmlformats.org/officeDocument/2006/relationships" name="Supplemental Consolidated Bal41" sheetId="41" state="visible" r:id="rId41"/>
    <sheet xmlns:r="http://schemas.openxmlformats.org/officeDocument/2006/relationships" name="Fair Value Measurements - Asset"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Debt - Other Long-Term Debt (De" sheetId="49" state="visible" r:id="rId49"/>
    <sheet xmlns:r="http://schemas.openxmlformats.org/officeDocument/2006/relationships" name="Stockholders' Equity (Deficit50" sheetId="50" state="visible" r:id="rId50"/>
    <sheet xmlns:r="http://schemas.openxmlformats.org/officeDocument/2006/relationships" name="Stock-Based Compensation - Narr" sheetId="51" state="visible" r:id="rId51"/>
    <sheet xmlns:r="http://schemas.openxmlformats.org/officeDocument/2006/relationships" name="Stock-Based Compensation - Expe" sheetId="52" state="visible" r:id="rId52"/>
    <sheet xmlns:r="http://schemas.openxmlformats.org/officeDocument/2006/relationships" name="Stock-Based Compensation - Assu"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tock-Based Compensation - Re56" sheetId="56" state="visible" r:id="rId56"/>
    <sheet xmlns:r="http://schemas.openxmlformats.org/officeDocument/2006/relationships" name="Stock-Based Compensation - Empl" sheetId="57" state="visible" r:id="rId57"/>
    <sheet xmlns:r="http://schemas.openxmlformats.org/officeDocument/2006/relationships" name="Accumulated Other Comprehensi58" sheetId="58" state="visible" r:id="rId58"/>
    <sheet xmlns:r="http://schemas.openxmlformats.org/officeDocument/2006/relationships" name="Segments (Details)" sheetId="59" state="visible" r:id="rId59"/>
    <sheet xmlns:r="http://schemas.openxmlformats.org/officeDocument/2006/relationships" name="Income Taxes - Income Before In" sheetId="60" state="visible" r:id="rId60"/>
    <sheet xmlns:r="http://schemas.openxmlformats.org/officeDocument/2006/relationships" name="Income Taxes - Components of Pr"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Income Taxes - Operating Loss C" sheetId="64" state="visible" r:id="rId64"/>
    <sheet xmlns:r="http://schemas.openxmlformats.org/officeDocument/2006/relationships" name="Income Taxes - Tax Credit Carry" sheetId="65" state="visible" r:id="rId65"/>
    <sheet xmlns:r="http://schemas.openxmlformats.org/officeDocument/2006/relationships" name="Income Taxes - Reconciliation o" sheetId="66" state="visible" r:id="rId66"/>
    <sheet xmlns:r="http://schemas.openxmlformats.org/officeDocument/2006/relationships" name="Net Loss Per Share - Earnings P" sheetId="67" state="visible" r:id="rId67"/>
    <sheet xmlns:r="http://schemas.openxmlformats.org/officeDocument/2006/relationships" name="Net Loss Per Share - Antidiluti" sheetId="68" state="visible" r:id="rId68"/>
    <sheet xmlns:r="http://schemas.openxmlformats.org/officeDocument/2006/relationships" name="Unaudited Quarterly Results o69" sheetId="69" state="visible" r:id="rId69"/>
  </sheets>
  <definedNames/>
  <calcPr calcId="124519" fullCalcOnLoad="1"/>
</workbook>
</file>

<file path=xl/sharedStrings.xml><?xml version="1.0" encoding="utf-8"?>
<sst xmlns="http://schemas.openxmlformats.org/spreadsheetml/2006/main" uniqueCount="689">
  <si>
    <t>Document and Entity Information - USD ($) $ in Millions</t>
  </si>
  <si>
    <t>12 Months Ended</t>
  </si>
  <si>
    <t>Dec. 31, 2017</t>
  </si>
  <si>
    <t>Feb. 20, 2018</t>
  </si>
  <si>
    <t>Jun. 30, 2017</t>
  </si>
  <si>
    <t>Entity Information [Line Items]</t>
  </si>
  <si>
    <t>Entity Registrant Name</t>
  </si>
  <si>
    <t>WORKIVA INC</t>
  </si>
  <si>
    <t>Entity Central Index Key</t>
  </si>
  <si>
    <t>Document Type</t>
  </si>
  <si>
    <t>10-K</t>
  </si>
  <si>
    <t>Document Period End Date</t>
  </si>
  <si>
    <t>Dec. 31,
		2017</t>
  </si>
  <si>
    <t>Document Fiscal Year Focus</t>
  </si>
  <si>
    <t>Amendment Flag</t>
  </si>
  <si>
    <t>false</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BALANCE SHEETS - USD ($) $ in Thousands</t>
  </si>
  <si>
    <t>Dec. 31, 2016</t>
  </si>
  <si>
    <t>Current assets</t>
  </si>
  <si>
    <t>Cash and cash equivalents</t>
  </si>
  <si>
    <t>Marketable securities</t>
  </si>
  <si>
    <t>Accounts receivable, net of allowance for doubtful accounts of $388 and $900 at December 31, 2017 and December 31, 2016, respectively</t>
  </si>
  <si>
    <t>Deferred commissions</t>
  </si>
  <si>
    <t>Other receivables</t>
  </si>
  <si>
    <t>Prepaid expenses</t>
  </si>
  <si>
    <t>Total current assets</t>
  </si>
  <si>
    <t>Property and equipment, ne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Current portion of long-term debt</t>
  </si>
  <si>
    <t>Total current liabilities</t>
  </si>
  <si>
    <t>Other long-term liabilities</t>
  </si>
  <si>
    <t>Capital lease and financing obligations</t>
  </si>
  <si>
    <t>Long-term debt</t>
  </si>
  <si>
    <t>Total liabilities</t>
  </si>
  <si>
    <t>Stockholders’ deficit</t>
  </si>
  <si>
    <t>Preferred stock, $0.001 par value per share, 100,000,000 shares authorized, no shares issued and outstanding</t>
  </si>
  <si>
    <t>Additional paid-in-capital</t>
  </si>
  <si>
    <t>Accumulated deficit</t>
  </si>
  <si>
    <t>Accumulated other comprehensive income</t>
  </si>
  <si>
    <t>Total stockholders’ deficit</t>
  </si>
  <si>
    <t>Total liabilities and stockholders’ deficit</t>
  </si>
  <si>
    <t>Common stock</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SOLIDATED STATEMENTS OF OPERATIONS - USD ($) $ in Thousands</t>
  </si>
  <si>
    <t>3 Months Ended</t>
  </si>
  <si>
    <t>Sep. 30, 2017</t>
  </si>
  <si>
    <t>Mar. 31, 2017</t>
  </si>
  <si>
    <t>Sep. 30, 2016</t>
  </si>
  <si>
    <t>Jun. 30, 2016</t>
  </si>
  <si>
    <t>Mar. 31, 2016</t>
  </si>
  <si>
    <t>Dec. 31, 2015</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provision (benefit) for income taxes</t>
  </si>
  <si>
    <t>Provision (benefit) for income taxes</t>
  </si>
  <si>
    <t>Net loss</t>
  </si>
  <si>
    <t>Net loss per common share:</t>
  </si>
  <si>
    <t>Basic and diluted (in dollars per share)</t>
  </si>
  <si>
    <t>Weighted average common shares outstanding - basic and diluted (in shares)</t>
  </si>
  <si>
    <t>CONSOLIDATED STATEMENTS OF COMPREHENSIVE LOSS - USD ($) $ in Thousands</t>
  </si>
  <si>
    <t>Statement of Comprehensive Income [Abstract]</t>
  </si>
  <si>
    <t>Other comprehensive (loss) income, net of tax</t>
  </si>
  <si>
    <t>Foreign currency translation adjustment, net of income tax (expense) of ($2), ($13) and ($101) for the years ended December 31, 2017, 2016 and 2015, respectively</t>
  </si>
  <si>
    <t>Unrealized gain (loss) on available-for-sale securities, net of income tax (expense) benefit of $2, ($19), and $25 for the years ended December 31, 2017, 2016 and 2015, respectively</t>
  </si>
  <si>
    <t>Comprehensive loss</t>
  </si>
  <si>
    <t>CONSOLIDATED STATEMENTS OF COMPREHENSIVE LOSS (Parenthetical) - USD ($) $ in Thousands</t>
  </si>
  <si>
    <t>Foreign currency translation adjustment, tax (expense)</t>
  </si>
  <si>
    <t>Unrealized (loss) gain on available-for-sale securities, tax (expense) benefit</t>
  </si>
  <si>
    <t>CONSOLIDATED STATEMENTS OF STOCKHOLDERS' EQUITY (DEFICIT) - USD ($) $ in Thousands</t>
  </si>
  <si>
    <t>Total</t>
  </si>
  <si>
    <t>Common Stock (Class A and B)</t>
  </si>
  <si>
    <t>Additional Paid-in-Capital</t>
  </si>
  <si>
    <t>Accumulated Other Comprehensive Income</t>
  </si>
  <si>
    <t>Accumulated Deficit</t>
  </si>
  <si>
    <t>Shares outstanding, beginning of the period (in shares) at Dec. 31, 2014</t>
  </si>
  <si>
    <t>Beginning of the period at Dec. 31, 2014</t>
  </si>
  <si>
    <t>Increase (Decrease) in Stockholders' Equity [Roll Forward]</t>
  </si>
  <si>
    <t>Stock-based compensation expense</t>
  </si>
  <si>
    <t>Grant of restricted stock award (in shares)</t>
  </si>
  <si>
    <t>Issuance of common stock upon exercise of stock options (in shares)</t>
  </si>
  <si>
    <t>Issuance of common stock upon exercise of stock options</t>
  </si>
  <si>
    <t>Distribution to members</t>
  </si>
  <si>
    <t>Cost of offering</t>
  </si>
  <si>
    <t>Other comprehensive income (loss)</t>
  </si>
  <si>
    <t>Shares outstanding, end of the period (in shares) at Dec. 31, 2015</t>
  </si>
  <si>
    <t>End of the period at Dec. 31, 2015</t>
  </si>
  <si>
    <t>Tax withholdings related to net share settlements of stock-based compensation awards (in shares)</t>
  </si>
  <si>
    <t>Tax withholdings related to net share settlements of stock-based compensation awards</t>
  </si>
  <si>
    <t>Shares outstanding, end of the period (in shares) at Dec. 31, 2016</t>
  </si>
  <si>
    <t>End of the period at Dec. 31, 2016</t>
  </si>
  <si>
    <t>Shares outstanding, end of the period (in shares) at Dec. 31, 2017</t>
  </si>
  <si>
    <t>End of the period at Dec. 31, 2017</t>
  </si>
  <si>
    <t>CONSOLIDATED STATEMENTS OF CASH FLOWS - USD ($) $ in Thousands</t>
  </si>
  <si>
    <t>Cash flows from operating activities</t>
  </si>
  <si>
    <t>Adjustments to reconcile net loss to net cash provided by (used in) operating activities</t>
  </si>
  <si>
    <t>Depreciation and amortization</t>
  </si>
  <si>
    <t>(Recovery of) provision for doubtful accounts</t>
  </si>
  <si>
    <t>Realized gain on sale of available-for-sale securities, net</t>
  </si>
  <si>
    <t>Amortization of premiums and discounts on marketable securities, net</t>
  </si>
  <si>
    <t>Recognition of deferred government grant obligation</t>
  </si>
  <si>
    <t>Deferred income tax</t>
  </si>
  <si>
    <t>Changes in assets and liabilities:</t>
  </si>
  <si>
    <t>Accounts receivable</t>
  </si>
  <si>
    <t>Accrued expenses and other liabilities</t>
  </si>
  <si>
    <t>Change in restricted cash</t>
  </si>
  <si>
    <t>Net cash provided by (used in) operating activities</t>
  </si>
  <si>
    <t>Cash flows from investing activities</t>
  </si>
  <si>
    <t>Purchase of property and equipment</t>
  </si>
  <si>
    <t>Purchase of marketable securities</t>
  </si>
  <si>
    <t>Maturities of marketable securities</t>
  </si>
  <si>
    <t>Sale of marketable securities</t>
  </si>
  <si>
    <t>Purchase of intangible assets</t>
  </si>
  <si>
    <t>Net cash (used in) provided by investing activities</t>
  </si>
  <si>
    <t>Cash flows from financing activities</t>
  </si>
  <si>
    <t>Payment of equity issuance costs</t>
  </si>
  <si>
    <t>Proceeds from option exercises</t>
  </si>
  <si>
    <t>Taxes paid related to net share settlements of stock-based compensation awards</t>
  </si>
  <si>
    <t>Changes in restricted cash</t>
  </si>
  <si>
    <t>Repayment of other long-term debt</t>
  </si>
  <si>
    <t>Principal payments on capital lease and financing obligations</t>
  </si>
  <si>
    <t>Distributions to members</t>
  </si>
  <si>
    <t>Proceeds from government grants</t>
  </si>
  <si>
    <t>Deferred financing costs</t>
  </si>
  <si>
    <t>Repayment of government grant</t>
  </si>
  <si>
    <t>Net cash provided by (used in) financing activities</t>
  </si>
  <si>
    <t>Effect of foreign exchange rates on cash</t>
  </si>
  <si>
    <t>Net increase (decrease) in cash and cash equivalents</t>
  </si>
  <si>
    <t>Cash and cash equivalents at beginning of year</t>
  </si>
  <si>
    <t>Cash and cash equivalents at end of year</t>
  </si>
  <si>
    <t>Supplemental cash flow disclosure</t>
  </si>
  <si>
    <t>Cash paid for interest</t>
  </si>
  <si>
    <t>Cash paid for income taxes, net of refunds</t>
  </si>
  <si>
    <t>Supplemental disclosure of noncash investing and financing activities</t>
  </si>
  <si>
    <t>Fixed assets acquired through capital lease arrangements</t>
  </si>
  <si>
    <t>Government grant recorded against property and equipment, net</t>
  </si>
  <si>
    <t>Allowance for tenant improvements</t>
  </si>
  <si>
    <t>Purchases of property and equipment, accrued but not paid</t>
  </si>
  <si>
    <t>Organization and Significant Accounting Policies (Notes)</t>
  </si>
  <si>
    <t>Organization, Consolidation and Presentation of Financial Statements [Abstract]</t>
  </si>
  <si>
    <t>Organization and Significant Accounting Policies</t>
  </si>
  <si>
    <t>Organization and Significant Accounting Policies Organization Workiva Inc., a Delaware corporation, and its wholly-owned subsidiaries (the "Company" or "we" or "us") created Wdesk, an intuitive cloud platform that modernizes how people work within thousands of organizations. Wdesk is built on a data management engine, offering controlled collaboration, data connections, granular permissions and a full audit trail. We offer Wdesk solutions for a wide range of use cases in the following markets: finance and accounting, audit and internal controls, risk and compliance and performance and management reporting. Our operational headquarters are located in Ames, Iowa, with additional offices located in the United States, Europe, and Canada. Basis of Presentation and Principles of Consolidation The consolidated financial statements have been prepared in accordance with U.S. generally accepted accounting principles and include the accounts of Workiva Inc. and its wholly owned subsidiaries. All intercompany accounts and transactions have been eliminated in consolidation. Foreign Currency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net” on the consolidated statements of operations. We recorded $(372,000), $67,000 and $(293,000) of transaction (losses) gains during the years ended December 31, 2017, 2016 and 2015, respectively.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health insurance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Cash and Cash Equivalents 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Marketable Securities Our marketable securities consist of U.S. corporate debt securities and U.S. treasury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on the consolidated statements of operations. Fair Value of Financial Instruments 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Concentration of Credit Risk 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nited States at December 31, 2017 or 2016. Property and Equipment, net Property and equipment is stated at cost, net of accumulated depreciation and amortization. Depreciation is computed using the straight-line method over the estimated useful lives of the respective assets, generally three ten Revenue Recognition We generate revenue through the sale of subscriptions to our cloud-based software and the delivery of professional services. Our customer contracts typically range in length from three We commence revenue recognition for subscriptions to our cloud applications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Collectability is assessed based on a number of factors, including past transaction history with the customer and the creditworthiness of the customer. Collateral is not requested from the customer. If it is determined that the collection of a fee is not probable, the revenue is deferred until collection becomes probable, which is generally upon the receipt of cash. Revenue is reported net of sales and other taxes collected from customers to be remitted to government authorities. Subscription and Support Revenue We recognize the aggregate minimum subscription and support fees ratably on a straight-line basis over the subscription term, provided that an enforceable contract has been signed by both parties, access to our SaaS solutions has been granted to the customer, the fee for the subscription and support is fixed or determinable, and collection is reasonably assured. Professional Services Revenue We recognize revenue for our professional services contracts when the services are performed. Multiple Deliverable Arrangement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For deliverables that have standalone value upon delivery, we account for each deliverable separately and recognize revenue for the respective deliverables as they are delivered. Subscription contracts have standalone value as we sell the subscriptions separately. In determining whether professional services can be accounted for separately from subscription services, we consider the availability of the professional services from other vendors, the nature of our professional services and whether we sell our applications to new customers without professional services. In the years ended December 31, 2017, 2016 and 2015, we determined that we had established standalone value for our professional services. This determination was made due primarily to the ability of the customer to complete these tasks without assistance and the sale of services separate from the initial subscription order. Because we established standalone value for our professional services in the years ended December 31, 2017, 2016 and 2015, such service arrangements are being accounted for separately from subscrip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our deliverables. Accordingly, for arrangements with multiple deliverables that can be separated into different units of accounting, we allocate the arrangement fee to the separate units of accounting based on our best estimate of selling price. The amount of arrangement fee allocated is limited by contingent revenue, if any. 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may consider several other data points in our evaluation, including the size of our arrangements, length of term, the cloud applications sold, customer demographics and the numbers and types of users within our arrangements. Deferred Revenue We typically invoice our customers for subscription fees in advance on a quarterly, annual, two- or three-year basis, with payment due at the start of the subscription term. Unpaid invoice amounts for services starting in future periods are excluded from accounts receivable and deferred revenue. Invoiced amounts are reflected as accounts receivable once we have initiated services with an offset to deferred revenue or revenue depending on whether the revenue recognition criteria have been met. Deferred revenue also includes certain deferred professional service fees that are recognized upon completion of the service. The portion of deferred revenue that we anticipate will be recognized after the succeeding twelve-month period is recorded as non-current deferred revenue, and the remaining portion is recorded as current deferred revenue.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 Sales and Marketing Expenses and Deferred Commissions 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We amortize sales commissions that are directly attributable to a contract over the lesser of 12 months or the non-cancelable term of the customer contract based on the terms of our commission arrangements. Advertising costs are charged to sales and marketing expense as incurred. Advertising expense totaled $2.7 million, $2.7 million and $2.8 million for the years ended December 31, 2017, 2016 and 2015, respectively. Research and Development Expenses Research and development expenses consist primarily of personnel and related costs, including salaries, benefits, bonuses, and stock-based compensation, costs of server usage by our developers,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 Leases 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 Leasehold improvements are capitalized at cost and amortized over the shorter of their useful life or the term of the lease. Government Grants Government grants received are recorded as a liability on the balance sheet until all contingencies are resolved and the grant is determined to be realized. Intangible Assets We account for intangible assets under Accounting Standards Codification (ASC) 350, Goodwill and Other. Intangible assets consist of legal fees incurred for patents and are recorded at cost and amortized over the useful lives of the assets of ten years, using the straight-line method. Certain patents are in the legal application process and therefore are not currently being amortized. Accumulated amortization of patents as of December 31, 2017 and 2016 was approximately $218,000 and $127,000, respectively. Future amortization expense for legally approved patents is estimated at $94,000 per year through 2022 and approximately $211,000 thereafter.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Stock-Based Compensation We measure all share-based payments, including grants of options to purchase common stock and the issuance of restricted stock or restricted stock units to employees, service providers and board members, using a fair-value based method.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 Income Taxes 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we become subject to GILTI.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are included on the related tax liability line in the consolidated balance sheet. Accounts Receivable and Allowance for Doubtful Accounts 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 Recently Adopted Accounting Pronouncements In March 2016, the FASB issued ASU 2016-09, Stock Compensation (Topic 718): Improvements to Employee Share-Based Payment Accounting . Under this ASU, entities are permitted to make an accounting policy election either to estimate forfeitures on share-based payment awards, as required by current guidance, or to recognize forfeitures as they occur in addition to other changes. The guidance became effective for interim and annual periods beginning after December 15, 2016. We adopted this standard effective January 1, 2017. We elected to recognize forfeitures on share-based payment awards as they occur. The adoption, along with the remaining provisions of ASU 2016-09, did not have a material impact on our consolidated financial statements. In October 2016, the FASB issued ASU 2016-16,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Effective January 1, 2017, we adopted this standard. The adoption of this new guidance did not have a material impact on our consolidated financial statements. New Accounting Pronouncements In May 2014, the FASB issued guidance codified in ASC 606, Revenue Recognition - Revenue from Contracts with Customers (ASU 2014-09),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Early adoption is permitted for all entities only as of annual reporting periods beginning after December 15, 2016, including interim reporting periods within that reporting period. We adopted this guidance as of January 1, 2018, utilizing the modified retrospective transition method only with respect to contracts that were not completed as of January 1, 2018. This transition adjustment will be recorded as a one-time decrease to the opening balance of our accumulated deficit as of January 1, 2018 and will be comprised of the following revenue and cost items. The adoption of ASC 606 will require us to recognize revenue from certain of our professional services over time rather than upon completion of the services. We expect this change will result in some acceleration of revenue recognition. We have determined that an agreement to purchase our professional services constitutes an option to purchase services in accordance with ASC 606-10-55-41 rather than an agreement that creates enforceable rights and obligations because of the customer’s contractual right to cancel the unused services. We have determined that certain of our professional service agreements do not contain a material right and are only accounted for in accordance with ASC 606 when the customer exercises its option to purchase additional goods or services. In the case of agreements where we have determined that the option provides the customer with a material right, we will be required to allocate a portion of the transaction price to the material right. The treatment of customer options under ASC 606 may result in a different allocation of the transaction price than under current guidance. In addition, under current guidance, the amount that is allocated to, and recognized as revenue related to, a delivered service is limited to the amount that is not contingent on completion of the remaining performance obligations. We expect the removal of this limitation on contingent revenue under ASC 606 to result in revenue being recognized earlier for certain contracts. In addition, ASU 2014-09 requires that all incremental costs of obtaining a contract with a customer be recognized as an asset. The guidance also requires that these costs be deferred over a term that is consistent with the transfer of services related to the asset. Based on our preliminary analysis, we believe this term will be approximately three years compared to one year or less under current guidance. We elected to apply this guidance to the incremental costs related to open contracts as of January 1, 2018. We expect to record a $5.3 million adjustment to the opening balance of our accumulated deficit to capitalize additional costs of obtaining a contract as of January 1, 2018. Under ASC 606, in addition to recording deferred revenue when the related cash payments are received for noncancellable services, we will record deferred revenue when payments are due in advance of our performance of those services. We expect this change will result in an offsetting increase in accounts receivable and deferred revenue. In the fourth quarter of 2017, we substantially completed our project plan to apply the necessary changes to accounting processes, procedures, systems and internal controls, and we plan to finalize our transition adjustment under ASU 2014-09 in the first quarter of 2018.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plan to adopt this guidance on the effective date. We are currently evaluating the impact the provisions will have on our consolidated financial statements. In November 2016, the FASB issued ASU 2016-18, Statement of Cash Flows (Topic 230):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is effective for annual reporting periods beginning after December 15, 2017 and interim periods within those annual periods. We are adopting this guidance as of the effective date. The adoption of this guidance is not expected to have a material impact on our consolidated financial statement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annual reporting periods beginning after December 15, 2017 and interim periods within those annual periods. Early adoption is permitted. We are adopting this guidance as of the effective date. The implementation of this standard is not expected to have a significant impact on our consolidated financial statements.</t>
  </si>
  <si>
    <t>Marketable Securities (Notes)</t>
  </si>
  <si>
    <t>Investments, Debt and Equity Securities [Abstract]</t>
  </si>
  <si>
    <t>Marketable Securities</t>
  </si>
  <si>
    <t>Marketable Securities At December 31, 2017, marketable securities consisted of the following (in thousands): Amortized Cost Unrealized Gains Unrealized Losses Aggregate Fair Value U.S. treasury debt securities $ 3,083 $ — $ (8) $ 3,075 U.S. corporate debt securities 13,350 — (61) 13,289 Money market funds 49,452 — — 49,452 $ 65,885 $ — $ (69) $ 65,816 Included in cash and cash equivalents $ 49,452 $ — $ — $ 49,452 Included in marketable securities $ 16,433 $ — $ (69) $ 16,364 At December 31, 2016, marketable securities consisted of the following (in thousands): Amortized Cost Unrealized Gains Unrealized Losses Aggregate Fair Value U.S. treasury debt securities $ 3,503 $ — $ (5) $ 3,498 U.S. corporate debt securities 7,943 1 (7) 7,937 Money market funds 43,496 — — 43,496 $ 54,942 $ 1 $ (12) $ 54,931 Included in cash and cash equivalents $ 43,496 $ — $ — $ 43,496 Included in marketable securities $ 11,446 $ 1 $ (12) $ 11,435 The following table presents gross unrealized losses and fair values for those marketable securities that were in an unrealized loss position as of December 31, 2017, aggregated by investment category and the length of time that individual securities have been in a continuous loss position (in thousands): As of December 31, 2017 Less than 12 months 12 months or greater Fair Value Unrealized Loss Fair Value Unrealized Loss U.S. treasury debt securities $ 1,976 $ (7) $ 1,099 $ (1) U.S. corporate debt securities 13,289 (61) — — Total $ 15,265 $ (68) $ 1,099 $ (1)</t>
  </si>
  <si>
    <t>Supplemental Consolidated Balance Sheet and Statement of Operations Information (Notes)</t>
  </si>
  <si>
    <t>Supplemental Balance Sheet and Statement of Operations Information [Abstract]</t>
  </si>
  <si>
    <t>Supplemental Consolidated Balance Sheet and Statement of Operations Information</t>
  </si>
  <si>
    <t xml:space="preserve">Supplemental Consolidated Balance Sheet and Statement of Operations Information Property and Equipment, net Property and equipment, net as of December 31, 2017 and 2016 consisted of (in thousands): As of December 31, 2017 2016 Buildings $ 36,608 $ 36,603 Computers, equipment and software 6,277 5,954 Furniture and fixtures 8,428 8,283 Vehicles 97 97 Leasehold improvements 4,669 4,682 56,079 55,619 Less: accumulated depreciation and amortization (15,635) (13,029) $ 40,444 $ 42,590 The following assets included in property and equipment, net were acquired under capital and financing leases (see Note 5) (in thousands): As of December 31, 2017 2016 Buildings $ 36,608 $ 36,603 Computers and equipment 666 1,747 37,274 38,350 Less: accumulated amortization (5,891) (5,134) $ 31,383 $ 33,216 Accrued Expenses and Other Current Liabilities Accrued expenses and other current liabilities as of December 31, 2017 and 2016 consisted of (in thousands): As of December 31, 2017 2016 Accrued vacation $ 6,087 $ 4,368 Accrued commissions 3,297 2,382 Accrued bonuses 4,419 8,927 Estimated health insurance claims 1,090 1,210 ESPP employee contributions 1,419 — Accrued other liabilities 3,900 3,808 $ 20,212 $ 20,695 Other Income, net Other income, net for the years ended December 31, 2017, 2016 and 2015 consisted of (in thousands): For the year ended December 31, 2017 2016 2015 Interest income $ 586 $ 286 $ 151 Recognition of IEDA government grant — — 1,638 Income from training reimbursement program 1,578 1,141 744 (Losses) gains on foreign currency transactions (372) 67 (293) Other (9) 6 62 $ 1,783 $ 1,500 $ 2,302 </t>
  </si>
  <si>
    <t>Fair Value Measurements (Notes)</t>
  </si>
  <si>
    <t>Fair Value Disclosures [Abstract]</t>
  </si>
  <si>
    <t>Fair Value Measurements</t>
  </si>
  <si>
    <t xml:space="preserve">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December 31, 2017 and 2016,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December 31, 2017 Fair Value Measurements as of December 31, 2016 Description Total Level 1 Level 2 Total Level 1 Level 2 Money market funds $ 49,452 $ 49,452 $ — $ 43,496 $ 43,496 $ — U.S. treasury debt securities 3,075 — 3,075 3,498 — 3,498 U.S. corporate debt securities 13,289 — 13,289 7,937 — 7,937 $ 65,816 $ 49,452 $ 16,364 $ 54,931 $ 43,496 $ 11,435 Included in cash and cash equivalents $ 49,452 $ 43,496 Included in marketable securities $ 16,364 $ 11,435 </t>
  </si>
  <si>
    <t>Commitments and Contingencies (Notes)</t>
  </si>
  <si>
    <t>Commitments and Contingencies Disclosure [Abstract]</t>
  </si>
  <si>
    <t>Commitments and Contingencies</t>
  </si>
  <si>
    <t>Commitments and Contingencies Lease Commitments We lease certain office and residential space under non-cancelable operating leases with various lease terms through June 2043. Rent expense for the years ended December 31, 2017, 2016 and 2015 was $4.7 million, $3.9 million and $3.7 million, respectively. In January 2018, we signed a new lease for approximately 30,000 square feet that will replace our existing offices in Denver and Boulder. The aggregate annual payments under the new lease will be approximately $1.0 million and are subject to annual increases over the lease term, which expires in February 2029. We lease computer equipment under capital lease agreements that expire through September 2018. The total amount financed under these capital leases was $0.5 million during the year ended December 31, 2015. No new assets were financed under capital leases during the years ended December 31, 2017 and 2016. Build to Suit We entered into a lease agreement for land and an office building in Ames, Iowa, which was constructed in two phases. As part of the lease agreement, the landlord was responsible for constructing the building in accordance with our specifications and agreed to fund $11.8 million for the first phase and $11.1 million for the second phase of construction. We were the developer of the project and responsible for construction costs in excess of these amounts. As a result of this involvement, we were deemed the “owner” for accounting purposes during the construction period and were required to capitalize the construction costs associated with the office building. Upon completion of each phase of the project, we performed a sale-leaseback analysis pursuant to ASC 840, Leases , to determine if the building could be removed from the balance sheet. We determined there was continuing involvement, which precluded derecognition of the building. The construction liability of $11.8 million was reclassified to a financing obligation, and $17.1 million of costs capitalized during construction was placed in service during June 2013 for the initial phase. Upon completion of the second phase of the project, the construction liability of $11.1 million was reclassified to a financing obligation, and $19.9 million of costs capitalized during construction was placed in service during 2014. Total cash payments due under the arrangement were allocated on a relative fair value basis between rent related to the land lease and debt service payments related to the financing obligation. The portion of the lease payments allocated to the land is expensed on a straight-line basis over the term of the lease from the point we took possession of the land and including renewal periods where renewal was deemed reasonably assured at the inception of the lease. The lease contains purchase options to acquire the landlord’s interest in the land lease and building at any time beginning three years from the commencement date of the lease. In addition, the lease requires us upon certain events, such as a change in control, to purchase the building from the landlord. The purchase options were deemed to be fair value at the inception of the lease. As of December 31, 2017, future estimated minimum lease payments under non-cancelable operating, capital and financing leases were as follows (in thousands): Operating Leases Capital Leases Financing Obligations 2018 $ 3,659 $ 66 $ 2,792 2019 2,630 — 2,792 2020 2,235 — 2,792 2021 2,187 — 2,792 2022 1,887 — 2,564 Thereafter 6,246 — 25,650 Total minimum lease payments $ 18,844 66 39,382 Less: Amount representing interest (2) (19,853) Present value of capital lease and financing obligations $ 64 $ 19,529 Government Grants Since 2009, we have participated in a program with a local area community college, enlisted by the state of Iowa, that provides reimbursement of training dollars spent on employees hired in Iowa. The community college funds training through the sale of certificates for the amount of anticipated training expenses to be incurred and an estimate of the costs to administer the program. At each payroll date, the state allows us to divert a specified portion of employee state income tax withholdings for the qualified employees to the community college. The community college uses the funds to pay for the program and principal and interest on the certificates. In the event that the funds generated from withholding taxes are insufficient to pay the principal and interest on the certificates, we would be liable for any shortfall. To date, we have entered into five agreements under this program. In addition, we have been reimbursed for training costs incurred for a total of 410 employees. During the years ended December 31, 2017, 2016 and 2015, we were reimbursed $52,000, $83,000 and $0, respectively. We have concluded that the realization of these amounts is contingent on continuing employment levels. Therefore, in accordance with ASC 450, the amounts received are recorded on the balance sheet as a liability until all contingencies have been resolved. We release the liability to “Other income, net” on our statement of operations once the amounts diverted and paid to the community college have reduced the total principal and interest due on the certificates to a level below the amounts reimbursed to date. The amount recognized in other income is measured as the excess of the reimbursements received as of each balance sheet date over the total principal and interest due on the certificates, net of amounts diverted. To the extent we have not diverted amounts sufficient to reduce the principal and interest on the certificates to a level below the reimbursements received for each of the programs, there is no benefit recorded in the statement of operations. During the years ended December 31, 2017, 2016 and 2015, the total benefit recorded on the statement of operations was $1.6 million, $1.0 million and $744,000, respectively. At December 31, 2017 and 2016, there was $261,000 and $1.8 million included in “Deferred government grant obligation” on the consolidated balance sheet, respectively. The deferred liability is classified as current or non-current based on the estimated timing of when the amounts will be recorded as income. At December 31, 2017 and 2016, there was $217,000 and $1.0 million classified as a current liability, respectively. In February 2011, we received financing from the Iowa Economic Development Authority (IEDA) that provided for a grant in the form of a forgivable loan totaling $2.3 million. In December 2015, after completing the project close out procedures, IEDA determined that 10 of the 251 positions originally hired under this grant did not meet minimum wage requirements resulting in a repayment of $88,000. The remaining balance under the forgivable loan portion of this government grant of $2.2 million was recognized during the fourth quarter of 2015, with $608,000 recorded as a reduction of our property and equipment and $1.6 million included in “Other income, net” on the consolidated statement of operations. At December 31, 2017 and 2016, there were no amounts outstanding related to the forgivable loan included in “Deferred government grant obligation” on the consolidated balance sheet. Other Purchase Commitments In November 2017, we entered into an agreement with a third party provider of cloud infrastructure services for a period of two years beginning December 1, 2017. The agreement provides that we are committed to pay $4.1 million and $4.8 million during the years ended December 31, 2018 and 2019, respectively. Litigation From time to time we may become involved in legal proceedings or be subject to claims arising in the ordinary course of our business.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Debt (Notes)</t>
  </si>
  <si>
    <t>Debt Disclosure [Abstract]</t>
  </si>
  <si>
    <t>Debt</t>
  </si>
  <si>
    <t>Debt Other Long-Term Debt In August 2014, we entered into a $15.0 million credit facility with Silicon Valley Bank, which was subsequently amended. The credit facility can be used to fund working capital and general business requirements and matures in August 2018. The credit facility is secured by all of our assets, has first priority over our other debt obligations, and requires us to maintain certain financial covenants, including the maintenance of at least $5.0 million of cash on hand or unused borrowing capacity. The credit facility contains certain restrictive covenants that limit our ability to transfer or dispose of assets, merge with other companies or consummate certain changes of control, acquire other companies, pay dividends, incur additional indebtedness and liens, experience changes in management and enter into new businesses. The credit facility has a variable interest rate equal to the bank’s prime lending rate with interest payable monthly and the principal balance due at maturity. The credit facility’s interest rate was 4.5% at December 31, 2017. We recorded no interest expense for the years ended December 31, 2017, 2016 and 2015 related to such debt agreement. No amounts were outstanding under the credit facility as of December 31, 2017 and 2016.</t>
  </si>
  <si>
    <t>Stockholders' Equity (Deficit) (Notes)</t>
  </si>
  <si>
    <t>Equity [Abstract]</t>
  </si>
  <si>
    <t>Stockholders' Equity (Deficit)</t>
  </si>
  <si>
    <t>Stockholders’ Equity (Deficit)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t>
  </si>
  <si>
    <t>Stock-Based Compensation (Notes)</t>
  </si>
  <si>
    <t>Disclosure of Compensation Related Costs, Share-based Payments [Abstract]</t>
  </si>
  <si>
    <t>Stock-Based Compensation</t>
  </si>
  <si>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options to purchase Class A common stock and ESPP purchase rights. Prior to our corporate conversion in December 2014, awards were provided under the 2009 Unit Incentive Plan (the 2009 Plan). Immediately prior to our IPO, the 2009 Plan was amended to provide that no further awards will be issued thereunder, and our board of directors and stockholders adopted and approved our 2014 Equity Incentive Plan (the 2014 Plan and, together with the 2009 Plan, the Plans). As of December 31, 2017, awards granted under the 2009 Plan consisted of stock options and awards granted under the 2014 Plan consisted of stock options, restricted stock awards and restricted stock units. There were no other grants of any other award types under the Plans. In June 2016, stockholders approved an amendment to the 2014 Plan that increased the number of shares available for grant by 3,900,000. As of December 31, 2017, 1,999,415 shares of Class A common stock were available for grant under the 2014 Plan. Our Employee Stock Purchase Plan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uly 15 and January 15 and are exercisable on or about the succeeding January 14 and July 14, respectively, of each year. As of December 31, 2017, 5,000,000 shares of Class A common stock were available for issuance under the ESPP. No participant may purchase more than $12,500 worth of Class A common stock in a six Stock-Based Compensation Expense Stock-based compensation expense was recorded in the following cost and expense categories consistent with the respective employee or service provider’s related cash compensation (in thousands): Year ended December 31, 2017 2016 2015 Cost of revenue Subscription and support $ 738 $ 493 $ 363 Professional services 465 411 349 Operating expenses Research and development 2,224 2,365 1,924 Sales and marketing 2,983 2,075 1,727 General and administrative 13,066 8,903 6,637 Total $ 19,476 $ 14,247 $ 11,000 The fair value of each option grant and ESPP purchase right is estimated on the date of grant using the Black-Scholes option-pricing model. For stock options, expected volatility is based on the historical volatility of our Class A common stock and historical volatilities for publicly traded stock of comparable companies over the estimated expected life of the options. For the ESPP purchase rights, expected volatility is based on the historical volatility of our Class A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 The fair value of our stock options and ESPP purchase rights was estimated assuming no expected dividends and the following weighted-average assumptions: Year ended December 31, 2017 2016 2015 Stock Options Expected term (in years) 0.2 - 6.1 6.0 - 6.1 6.1 Risk-free interest rate 1.5% - 2.2% 1.2% - 2.1% 1.4% - 1.9% Expected volatility 23.7% - 43.8% 43.0% - 45.3% 42.4% - 47.1% ESPP Expected term (in years) 0.5 — — Risk-free interest rate 1.2% —% —% Expected volatility 28.5% —% —% Stock Options The following table summarizes the option activity under the Plans for the year ended December 31, 2017: Options Weighted-Average Exercise Price Weighted-Average Remaining Contractual Term (Years) Aggregate Intrinsic Value (in thousands) Outstanding at December 31, 2016 7,532,455 $ 12.22 7.2 $ 19,988 Granted 2,111,253 16.10 Forfeited (339,111) 14.93 Exercised (1,158,820) 10.77 Outstanding at December 31, 2017 8,145,777 $ 13.33 7.0 $ 65,913 Exercisable at December 31, 2017 4,607,812 $ 11.49 5.7 $ 45,653 Options to purchase Class A common stock generally vest over a three four The weighted-average grant-date fair value of options granted during the years ended December 31, 2017, 2016 and 2015 was $6.79, $6.79 and $6.53, respectively. The total fair value of options vested during the years ended December 31, 2017, 2016 and 2015 was approximately $10.2 million, $9.3 million and $8.7 million, respectively. Total unrecognized compensation expense of $19.7 million related to options will be recognized over a weighted-average period of 2.5 years. Restricted Stock Awards We have granted restricted stock awards to our executive officers that vest in three one The following table summarizes the restricted stock award activity under the Plan for the year ended December 31, 2017: Number of Shares Weighted-Average Grant Date Fair Value Unvested at December 31, 2016 353,335 $ 13.40 Granted — — Forfeited — — Vested (190,003) 13.40 Unvested at December 31, 2017 163,332 $ 13.40 Compensation expense associated with unvested restricted stock awards is recognized on a straight-line basis over the vesting period. At December 31, 2017, there was approximately $0.2 million of total unrecognized compensation expense related to restricted stock awards, which is expected to be recognized over a weighted-average period of 0.1 years. Restricted Stock Units We have granted restricted stock units to our executive officers that vest in three one The following table summarizes the restricted stock unit activity under the Plan for the year ended December 31, 2017: Number of Shares Weighted-Average Grant Date Fair Value Unvested at December 31, 2016 381,952 $ 15.11 Granted 413,792 13.95 Forfeited — — Vested (1) (221,672) 14.48 Unvested at December 31, 2017 574,072 $ 14.51 (1) As of December 31, 2017, recipients of 191,485 shares had elected to defer settlement of the vested restricted stock units in accordance with our Nonqualified Deferred Compensation Plan. Compensation expense associated with unvested restricted stock units is recognized on a straight-line basis over the vesting period. At December 31, 2017, there was approximately $5.0 million of total unrecognized compensation expense related to restricted stock units, which is expected to be recognized over a weighted-average period of 1.6 years. Employee Stock Purchase Plan Compensation expense associated with ESPP purchase rights is recognized on a straight-line basis over the vesting period. At December 31, 2017, there was approximately $27,000 of total unrecognized compensation expense related to the ESPP, which is expected to be recognized over a weighted-average period of 0.03 years.</t>
  </si>
  <si>
    <t>Accumulated Other Comprehensive Income (Notes)</t>
  </si>
  <si>
    <t xml:space="preserve">Accumulated Other Comprehensive Income The following table summarizes the activity of accumulated other comprehensive income during the years ended December 31, 2017, 2016 and 2015 (in thousands): Accumulated translation adjustment Accumulated unrealized holding gains (losses) on available-for-sale securities Accumulated other comprehensive income Balance at December 31, 2014 $ 147 $ — $ 147 Other comprehensive income (loss) 133 (39) 94 Balance at December 31, 2015 280 (39) 241 Other comprehensive income 18 32 50 Balance at December 31, 2016 298 (7) 291 Other comprehensive loss (159) (60) (219) Balance at December 31, 2017 $ 139 $ (67) $ 72 </t>
  </si>
  <si>
    <t>Segments (Notes)</t>
  </si>
  <si>
    <t>Segment Reporting [Abstract]</t>
  </si>
  <si>
    <t>Segments</t>
  </si>
  <si>
    <t>Segments 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During the years ended December 31, 2017, 2016 and 2015,  92.1%, 93.8% and 94.3% of our revenue, respectively, and substantially all of our long-lived assets were attributable to operations in the United States.</t>
  </si>
  <si>
    <t>Income Taxes (Notes)</t>
  </si>
  <si>
    <t>Income Tax Disclosure [Abstract]</t>
  </si>
  <si>
    <t>Income Taxes</t>
  </si>
  <si>
    <t>Income Taxes Loss before income tax provision (benefit) consisted of the following (in thousands): For the year ended December 31, 2017 2016 2015 United States $ (44,246) $ (43,952) $ (42,788) Foreign (119) (1) (618) Total $ (44,365) $ (43,953) $ (43,406) The provision (benefit) for income taxes consisted of the following (in thousands): For the year ended December 31, 2017 2016 2015 Current State $ 42 $ 12 $ 69 Foreign 19 44 — Total Current $ 61 $ 56 $ 69 Deferred Federal $ — $ (32) $ (76) Total Deferred $ — $ (32) $ (76) Total $ 61 $ 24 $ (7) The items accounting for the difference between income taxes computed at the federal statutory income tax rate and the provision for income taxes consisted of the following (in thousands): For the year ended December 31, 2017 2016 2015 Federal statutory rate 35.0 % 35.0 % 35.0 % Effect of: Tax benefit at federal statutory rate $ (15,528) $ (15,384) $ (15,192) State taxes, net of federal benefit (1,802) (1,377) (1,833) Revaluation of deferred tax items due to tax rate change (federal and state) 22,880 — — Revaluation of deferred tax asset for current year net operating loss due to tax rate change 4,134 — — Permanent differences including section 162(m) limitations, stock compensation, gain on foreign restructuring, and meals &amp; entertainment 5,141 1,292 636 Tax benefit of federal R&amp;D credit (2,366) (1,781) (1,270) Recognition of excess tax benefits related to share-based payments (3,606) — — Valuation allowance (8,586) 17,013 17,697 Other (206) 261 (45) Total income tax provision $ 61 $ 24 $ (7) The components of deferred tax assets and liabilities were as follows (in thousands): As of December 31, 2017 2016 Deferred tax assets: Property and equipment $ 15 $ 12 Accruals and reserves 199 1,104 Deferred rent 931 1,565 Compensation and benefits 11,973 16,048 Deferred revenue 4,762 3,255 Net operating loss and credits 41,108 45,625 Other 167 180 Total deferred tax assets 59,155 67,789 Valuation allowance (58,639) (67,225) Total deferred tax assets 516 564 Deferred tax liabilities: Property and equipment (440) (403) Other deferred tax liabilities (76) (161) Deferred tax liabilities (516) (564) Total $ — $ — On December 22, 2017, the U.S. federal government enacted legislation commonly referred to as the "Tax Cuts and Jobs Act" (the "TCJA"). The TCJA makes widespread changes to the Internal Revenue Code, including, among other items, a reduction in the federal corporate tax rate from 35% to 21%, effective January 1, 2018. The carrying value of our deferred tax assets and liabilities is also determined by the enacted U.S. corporate income tax rate. Consequently, any changes in the U.S. corporate income tax rate will impact the carrying value of our deferred tax assets and liabilities. Under the new corporate income tax rate of 21%, deferred income tax assets, net have decreased by $22.9 million and the valuation allowance has decreased by $22.9 million. There was no net effect of the tax reform enactment on the financial statements as of December 31, 2017. We continue to evaluate the impacts of the TCJA and will consider additional guidance from the U.S. Treasury Department, IRS or other standard-setting bodies. Further adjustments, if any, will be recorded by us during the measurement period in 2018 as permitted by SEC Staff Accounting Bulletin 118, Income Tax Accounting Implications of the Tax Cuts and Jobs Act . Effective July 1, 2017, the Company completed a restructuring of its foreign operations. A newly formed holding company was set up in the United Kingdom, Workiva Holdings Limited, which will be treated as a controlled foreign corporation from a U.S. income tax perspective. The outstanding stock ownership of the existing foreign subsidiaries were contributed to Workiva Holdings Limited, effective July 1, 2017, which triggered a taxable gain for the difference in fair market value compared to the tax basis in the entities for U.S. income tax purposes. The estimated gain recorded is $13.9 million which is included as a permanent book-tax difference. The gain is expected to be fully offset by current year net operating loss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On the basis of this evaluation, we recognized a full valuation allowance against our net deferred tax asset at December 31, 2017, because we believe it is more likely than not that these benefits will not be realized. As of December 31, 2017, we have federal and state net operating loss carryforwards of approximately $133.8 million and $101.2 million, respectively, available to reduce any future taxable income. The federal net operating loss carryforwards will expire in varying amounts between years 2034 and 2037. The state net operating loss carryforwards will expire in varying amounts between years 2021 and 2037. Additionally, we have total net operating loss carryforwards from international operations of $480,000 that will expire in varying amounts beginning in 2033. We also have approximately $6.0 million of federal and $1.3 million of state tax credit carryforwards as of December 31, 2017. The federal credits will expire in varying amounts between the years 2034 and 2037. The state credits expire beginning in 2021. A reconciliation of the gross unrecognized tax benefits is as follows (in thousands): For the year ended December 31, 2017 2016 Unrecognized tax benefits-beginning of period $ 168 $ — Additions for tax positions related to prior year — 168 Reductions for tax positions related to prior year — — Foreign currency adjustments 23 — Additions for tax positions related to current year — — Unrecognized tax benefits-end of period $ 191 $ 168 We have analyzed our inventory of tax positions taken with respect to all applicable income tax issues for all open tax years. The gross unrecognized tax benefits, if recognized, would not materially affect the effective tax rate as of December 31, 2017, due to the availability of net operating losses.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December 31, 2017, 2016 and 2015.</t>
  </si>
  <si>
    <t>Net Loss Per Share (Notes)</t>
  </si>
  <si>
    <t>Earnings Per Share [Abstract]</t>
  </si>
  <si>
    <t>Net Loss Per Share</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r outstanding stock options, stock related to unvested restricted stock awards, and common stock issuable pursuant to the ESPP to the extent dilutive. The net loss per share is allocated based on the contractual participation rights of the Class A and Class B common shares as if the loss for the year has been distributed. As the liquidation and dividend rights are identical, the net los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Year ended December 31, 2017 December 31, 2016 December 31, 2015 Class A Class B Class A Class B Class A Class B Numerator Net loss $ (33,016) $ (11,410) $ (31,644) $ (12,333) $ (30,075) $ (13,324) Denominator Weighted-average common shares outstanding - basic and diluted 30,929,899 10,688,939 29,265,605 11,405,528 27,617,350 12,235,274 Basic and diluted net loss per share $ (1.07) $ (1.07) $ (1.08) $ (1.08) $ (1.09) $ (1.09) The anti-dilutive securities excluded from the weighted-average shares used to calculate the diluted net loss per common share were as follows: As of December 31, 2017 2016 2015 Shares subject to outstanding common stock options 8,145,777 7,532,455 6,969,133 Shares subject to unvested restricted stock awards 163,332 353,335 600,025 Shares issuable pursuant to the ESPP 85,509 — — </t>
  </si>
  <si>
    <t>Unaudited Quarterly Results of Operations (Notes)</t>
  </si>
  <si>
    <t>Quarterly Financial Information Disclosure [Abstract]</t>
  </si>
  <si>
    <t>Unaudited Quarterly Results of Operations</t>
  </si>
  <si>
    <t>Unaudited Quarterly Results of Operations 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7 Sep 30, 2017 Jun 30, 2017 Mar 31, 2017 Dec 31, 2016 Sep 30, 2016 Jun 30, 2016 Mar 31, 2016 (in thousands) Revenue Subscription and support $ 45,549 $ 43,214 $ 40,980 $ 39,540 $ 38,329 $ 36,237 $ 34,969 $ 33,585 Professional services 8,957 8,854 8,411 12,364 8,045 8,473 8,042 10,966 Total revenue 54,506 52,068 49,391 51,904 46,374 44,710 43,011 44,551 Cost of revenue Subscription and support 8,779 8,472 7,758 7,637 7,244 6,694 7,039 6,918 Professional services 7,310 7,180 6,528 6,581 5,964 6,040 5,538 6,188 Total cost of revenue 16,089 15,652 14,286 14,218 13,208 12,734 12,577 13,106 Gross profit 38,417 36,416 35,105 37,686 33,166 31,976 30,434 31,445 Operating expenses Research and development 18,870 17,527 16,239 15,536 14,533 14,342 14,047 14,516 Sales and marketing 21,949 23,712 19,787 18,713 18,196 22,354 19,828 20,088 General and administrative (1) 12,271 8,959 8,943 9,421 7,845 8,015 7,882 8,953 Total operating expenses 53,090 50,198 44,969 43,670 40,574 44,711 41,757 43,557 Loss from operations (14,673) (13,782) (9,864) (5,984) (7,408) (12,735) (11,323) (12,112) Interest expense (451) (464) (475) (455) (455) (462) (468) (490) Other income, net 797 198 176 612 348 298 278 576 Loss before (benefit) provision for income taxes (14,327) (14,048) (10,163) (5,827) (7,515) (12,899) (11,513) (12,026) (Benefit) provision for income taxes (6) 25 33 9 1 (8) 12 19 Net loss $ (14,321) $ (14,073) $ (10,196) $ (5,836) $ (7,516) $ (12,891) $ (11,525) $ (12,045) Net loss per common share: Basic and diluted $ (0.34) $ (0.34) $ (0.25) $ (0.14) $ (0.18) $ (0.32) $ (0.28) $ (0.30) Weighted-average common shares outstanding - basic and diluted 42,108,764 41,815,139 41,429,691 41,108,611 40,872,772 40,762,960 40,593,908 40,451,668 (1) During the fourth quarter of 2017, we recorded an additional $1.9 million to general and administrative expense due to certain severance arrangements.</t>
  </si>
  <si>
    <t>Organization and Significant Accounting Policies (Policies)</t>
  </si>
  <si>
    <t>Basis of Presentation</t>
  </si>
  <si>
    <t>The consolidated financial statements have been prepared in accordance with U.S. generally accepted accounting principles and include the accounts of Workiva Inc. and its wholly owned subsidiaries. All intercompany accounts and transactions have been eliminated in consolidation.</t>
  </si>
  <si>
    <t>Foreign Currency</t>
  </si>
  <si>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net” on the consolidated statements of operations.</t>
  </si>
  <si>
    <t>Use of Estimates</t>
  </si>
  <si>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health insurance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t>
  </si>
  <si>
    <t>Cash and Cash Equivalents</t>
  </si>
  <si>
    <t>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t>
  </si>
  <si>
    <t>Our marketable securities consist of U.S. corporate debt securities and U.S. treasury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on the consolidated statements of operations.</t>
  </si>
  <si>
    <t>Fair Value of Financial Instruments</t>
  </si>
  <si>
    <t>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t>
  </si>
  <si>
    <t>Concentration of Credit Risk</t>
  </si>
  <si>
    <t>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t>
  </si>
  <si>
    <t>Property and Equipment, net</t>
  </si>
  <si>
    <t>Property and equipment is stated at cost, net of accumulated depreciation and amortization. Depreciation is computed using the straight-line method over the estimated useful lives of the respective assets, generally three ten</t>
  </si>
  <si>
    <t>Revenue Recognition</t>
  </si>
  <si>
    <t>We generate revenue through the sale of subscriptions to our cloud-based software and the delivery of professional services. Our customer contracts typically range in length from three We commence revenue recognition for subscriptions to our cloud applications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Collectability is assessed based on a number of factors, including past transaction history with the customer and the creditworthiness of the customer. Collateral is not requested from the customer. If it is determined that the collection of a fee is not probable, the revenue is deferred until collection becomes probable, which is generally upon the receipt of cash. Revenue is reported net of sales and other taxes collected from customers to be remitted to government authorities. Subscription and Support Revenue We recognize the aggregate minimum subscription and support fees ratably on a straight-line basis over the subscription term, provided that an enforceable contract has been signed by both parties, access to our SaaS solutions has been granted to the customer, the fee for the subscription and support is fixed or determinable, and collection is reasonably assured. Professional Services Revenue We recognize revenue for our professional services contracts when the services are performed.</t>
  </si>
  <si>
    <t>Multiple-Deliverable Arrangements</t>
  </si>
  <si>
    <t xml:space="preserve">Multiple Deliverable Arrangement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For deliverables that have standalone value upon delivery, we account for each deliverable separately and recognize revenue for the respective deliverables as they are delivered. Subscription contracts have standalone value as we sell the subscriptions separately. In determining whether professional services can be accounted for separately from subscription services, we consider the availability of the professional services from other vendors, the nature of our professional services and whether we sell our applications to new customers without professional services. In the years ended December 31, 2017, 2016 and 2015, we determined that we had established standalone value for our professional services. This determination was made due primarily to the ability of the customer to complete these tasks without assistance and the sale of services separate from the initial subscription order. Because we established standalone value for our professional services in the years ended December 31, 2017, 2016 and 2015, such service arrangements are being accounted for separately from subscription services. When multiple deliverables included in an arrangement are separable into different units of accounting, the arrangement consideration is allocated to the identified separate units of accounting based </t>
  </si>
  <si>
    <t>Deferred Revenue</t>
  </si>
  <si>
    <t>We typically invoice our customers for subscription fees in advance on a quarterly, annual, two- or three-year basis, with payment due at the start of the subscription term. Unpaid invoice amounts for services starting in future periods are excluded from accounts receivable and deferred revenue. Invoiced amounts are reflected as accounts receivable once we have initiated services with an offset to deferred revenue or revenue depending on whether the revenue recognition criteria have been met. Deferred revenue also includes certain deferred professional service fees that are recognized upon completion of the service. The portion of deferred revenue that we anticipate will be recognized after the succeeding twelve-month period is recorded as non-current deferred revenue, and the remaining portion is recorded as current deferred revenue.</t>
  </si>
  <si>
    <t>Cost of Revenue</t>
  </si>
  <si>
    <t>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t>
  </si>
  <si>
    <t>Sales and Marketing Expenses and Deferred Commissions</t>
  </si>
  <si>
    <t>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We amortize sales commissions that are directly attributable to a contract over the lesser of 12 months or the non-cancelable term of the customer contract based on the terms of our commission arrangements.</t>
  </si>
  <si>
    <t>Advertising Costs</t>
  </si>
  <si>
    <t>Advertising costs are charged to sales and marketing expense as incurred.</t>
  </si>
  <si>
    <t>Research and Development Expenses</t>
  </si>
  <si>
    <t>Research and development expenses consist primarily of personnel and related costs, including salaries, benefits, bonuses, and stock-based compensation, costs of server usage by our developers, information technology costs, and facility costs.</t>
  </si>
  <si>
    <t>General and Administrative Expenses</t>
  </si>
  <si>
    <t>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t>
  </si>
  <si>
    <t>Leases</t>
  </si>
  <si>
    <t>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 Leasehold improvements are capitalized at cost and amortized over the shorter of their useful life or the term of the lease.</t>
  </si>
  <si>
    <t>Government Grants</t>
  </si>
  <si>
    <t>Government grants received are recorded as a liability on the balance sheet until all contingencies are resolved and the grant is determined to be realized.</t>
  </si>
  <si>
    <t>Intangible Assets</t>
  </si>
  <si>
    <t>We account for intangible assets under Accounting Standards Codification (ASC) 350, Goodwill and Other. Intangible assets consist of legal fees incurred for patents and are recorded at cost and amortized over the useful lives of the assets of ten years, using the straight-line method. Certain patents are in the legal application process and therefore are not currently being amortized.</t>
  </si>
  <si>
    <t>Impairment of Long-Lived Assets</t>
  </si>
  <si>
    <t>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si>
  <si>
    <t>Share-Based Compensation</t>
  </si>
  <si>
    <t>We measure all share-based payments, including grants of options to purchase common stock and the issuance of restricted stock or restricted stock units to employees, service providers and board members, using a fair-value based method.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t>
  </si>
  <si>
    <t>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we become subject to GILTI.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t>
  </si>
  <si>
    <t>Accounts Receivable and Allowance for Doubtful Accounts</t>
  </si>
  <si>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t>
  </si>
  <si>
    <t>New Accounting Pronouncements</t>
  </si>
  <si>
    <t>Recently Adopted Accounting Pronouncements In March 2016, the FASB issued ASU 2016-09, Stock Compensation (Topic 718): Improvements to Employee Share-Based Payment Accounting . Under this ASU, entities are permitted to make an accounting policy election either to estimate forfeitures on share-based payment awards, as required by current guidance, or to recognize forfeitures as they occur in addition to other changes. The guidance became effective for interim and annual periods beginning after December 15, 2016. We adopted this standard effective January 1, 2017. We elected to recognize forfeitures on share-based payment awards as they occur. The adoption, along with the remaining provisions of ASU 2016-09, did not have a material impact on our consolidated financial statements. In October 2016, the FASB issued ASU 2016-16,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Effective January 1, 2017, we adopted this standard. The adoption of this new guidance did not have a material impact on our consolidated financial statements. New Accounting Pronouncements In May 2014, the FASB issued guidance codified in ASC 606, Revenue Recognition - Revenue from Contracts with Customers (ASU 2014-09),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Early adoption is permitted for all entities only as of annual reporting periods beginning after December 15, 2016, including interim reporting periods within that reporting period. We adopted this guidance as of January 1, 2018, utilizing the modified retrospective transition method only with respect to contracts that were not completed as of January 1, 2018. This transition adjustment will be recorded as a one-time decrease to the opening balance of our accumulated deficit as of January 1, 2018 and will be comprised of the following revenue and cost items. The adoption of ASC 606 will require us to recognize revenue from certain of our professional services over time rather than upon completion of the services. We expect this change will result in some acceleration of revenue recognition. We have determined that an agreement to purchase our professional services constitutes an option to purchase services in accordance with ASC 606-10-55-41 rather than an agreement that creates enforceable rights and obligations because of the customer’s contractual right to cancel the unused services. We have determined that certain of our professional service agreements do not contain a material right and are only accounted for in accordance with ASC 606 when the customer exercises its option to purchase additional goods or services. In the case of agreements where we have determined that the option provides the customer with a material right, we will be required to allocate a portion of the transaction price to the material right. The treatment of customer options under ASC 606 may result in a different allocation of the transaction price than under current guidance. In addition, under current guidance, the amount that is allocated to, and recognized as revenue related to, a delivered service is limited to the amount that is not contingent on completion of the remaining performance obligations. We expect the removal of this limitation on contingent revenue under ASC 606 to result in revenue being recognized earlier for certain contracts. In addition, ASU 2014-09 requires that all incremental costs of obtaining a contract with a customer be recognized as an asset. The guidance also requires that these costs be deferred over a term that is consistent with the transfer of services related to the asset. Based on our preliminary analysis, we believe this term will be approximately three years compared to one year or less under current guidance. We elected to apply this guidance to the incremental costs related to open contracts as of January 1, 2018. We expect to record a $5.3 million adjustment to the opening balance of our accumulated deficit to capitalize additional costs of obtaining a contract as of January 1, 2018. Under ASC 606, in addition to recording deferred revenue when the related cash payments are received for noncancellable services, we will record deferred revenue when payments are due in advance of our performance of those services. We expect this change will result in an offsetting increase in accounts receivable and deferred revenue. In the fourth quarter of 2017, we substantially completed our project plan to apply the necessary changes to accounting processes, procedures, systems and internal controls, and we plan to finalize our transition adjustment under ASU 2014-09 in the first quarter of 2018.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plan to adopt this guidance on the effective date. We are currently evaluating the impact the provisions will have on our consolidated financial statements. In November 2016, the FASB issued ASU 2016-18, Statement of Cash Flows (Topic 230):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is effective for annual reporting periods beginning after December 15, 2017 and interim periods within those annual periods. We are adopting this guidance as of the effective date. The adoption of this guidance is not expected to have a material impact on our consolidated financial statement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annual reporting periods beginning after December 15, 2017 and interim periods within those annual periods. Early adoption is permitted. We are adopting this guidance as of the effective date. The implementation of this standard is not expected to have a significant impact on our consolidated financial statements.</t>
  </si>
  <si>
    <t>Marketable Securities (Tables)</t>
  </si>
  <si>
    <t>Schedule of Marketable Securities</t>
  </si>
  <si>
    <t xml:space="preserve">At December 31, 2017, marketable securities consisted of the following (in thousands): Amortized Cost Unrealized Gains Unrealized Losses Aggregate Fair Value U.S. treasury debt securities $ 3,083 $ — $ (8) $ 3,075 U.S. corporate debt securities 13,350 — (61) 13,289 Money market funds 49,452 — — 49,452 $ 65,885 $ — $ (69) $ 65,816 Included in cash and cash equivalents $ 49,452 $ — $ — $ 49,452 Included in marketable securities $ 16,433 $ — $ (69) $ 16,364 At December 31, 2016, marketable securities consisted of the following (in thousands): Amortized Cost Unrealized Gains Unrealized Losses Aggregate Fair Value U.S. treasury debt securities $ 3,503 $ — $ (5) $ 3,498 U.S. corporate debt securities 7,943 1 (7) 7,937 Money market funds 43,496 — — 43,496 $ 54,942 $ 1 $ (12) $ 54,931 Included in cash and cash equivalents $ 43,496 $ — $ — $ 43,496 Included in marketable securities $ 11,446 $ 1 $ (12) $ 11,435 </t>
  </si>
  <si>
    <t>Schedule of Cash and Cash Equivalents</t>
  </si>
  <si>
    <t>Schedule of Available-for-sale Securities, Continuous Unrealized Loss Position</t>
  </si>
  <si>
    <t>The following table presents gross unrealized losses and fair values for those marketable securities that were in an unrealized loss position as of December 31, 2017, aggregated by investment category and the length of time that individual securities have been in a continuous loss position (in thousands): As of December 31, 2017 Less than 12 months 12 months or greater Fair Value Unrealized Loss Fair Value Unrealized Loss U.S. treasury debt securities $ 1,976 $ (7) $ 1,099 $ (1) U.S. corporate debt securities 13,289 (61) — — Total $ 15,265 $ (68) $ 1,099 $ (1)</t>
  </si>
  <si>
    <t>Supplemental Consolidated Balance Sheet and Statement of Operations Information (Tables)</t>
  </si>
  <si>
    <t>Schedule of Property, Plant and Equipment</t>
  </si>
  <si>
    <t xml:space="preserve">Property and equipment, net as of December 31, 2017 and 2016 consisted of (in thousands): As of December 31, 2017 2016 Buildings $ 36,608 $ 36,603 Computers, equipment and software 6,277 5,954 Furniture and fixtures 8,428 8,283 Vehicles 97 97 Leasehold improvements 4,669 4,682 56,079 55,619 Less: accumulated depreciation and amortization (15,635) (13,029) $ 40,444 $ 42,590 </t>
  </si>
  <si>
    <t>Schedule of Capital Leased Assets</t>
  </si>
  <si>
    <t xml:space="preserve">The following assets included in property and equipment, net were acquired under capital and financing leases (see Note 5) (in thousands): As of December 31, 2017 2016 Buildings $ 36,608 $ 36,603 Computers and equipment 666 1,747 37,274 38,350 Less: accumulated amortization (5,891) (5,134) $ 31,383 $ 33,216 </t>
  </si>
  <si>
    <t>Schedule of Accrued Expenses and Other Current Liabilities</t>
  </si>
  <si>
    <t xml:space="preserve">Accrued expenses and other current liabilities as of December 31, 2017 and 2016 consisted of (in thousands): As of December 31, 2017 2016 Accrued vacation $ 6,087 $ 4,368 Accrued commissions 3,297 2,382 Accrued bonuses 4,419 8,927 Estimated health insurance claims 1,090 1,210 ESPP employee contributions 1,419 — Accrued other liabilities 3,900 3,808 $ 20,212 $ 20,695 </t>
  </si>
  <si>
    <t>Schedule of Other Income and (Expense), net</t>
  </si>
  <si>
    <t xml:space="preserve">Other income, net for the years ended December 31, 2017, 2016 and 2015 consisted of (in thousands): For the year ended December 31, 2017 2016 2015 Interest income $ 586 $ 286 $ 151 Recognition of IEDA government grant — — 1,638 Income from training reimbursement program 1,578 1,141 744 (Losses) gains on foreign currency transactions (372) 67 (293) Other (9) 6 62 $ 1,783 $ 1,500 $ 2,302 </t>
  </si>
  <si>
    <t>Fair Value Measurements (Tables)</t>
  </si>
  <si>
    <t>Schedule of Assets and Liabilities Measured on Recurring Basis</t>
  </si>
  <si>
    <t xml:space="preserve">The following table presents information about our assets that are measured at fair value on a recurring basis using the above input categories (in thousands): Fair Value Measurements as of December 31, 2017 Fair Value Measurements as of December 31, 2016 Description Total Level 1 Level 2 Total Level 1 Level 2 Money market funds $ 49,452 $ 49,452 $ — $ 43,496 $ 43,496 $ — U.S. treasury debt securities 3,075 — 3,075 3,498 — 3,498 U.S. corporate debt securities 13,289 — 13,289 7,937 — 7,937 $ 65,816 $ 49,452 $ 16,364 $ 54,931 $ 43,496 $ 11,435 Included in cash and cash equivalents $ 49,452 $ 43,496 Included in marketable securities $ 16,364 $ 11,435 </t>
  </si>
  <si>
    <t>Commitments and Contingencies (Tables)</t>
  </si>
  <si>
    <t>Schedule of Future Minimum Lease Payments</t>
  </si>
  <si>
    <t xml:space="preserve">As of December 31, 2017, future estimated minimum lease payments under non-cancelable operating, capital and financing leases were as follows (in thousands): Operating Leases Capital Leases Financing Obligations 2018 $ 3,659 $ 66 $ 2,792 2019 2,630 — 2,792 2020 2,235 — 2,792 2021 2,187 — 2,792 2022 1,887 — 2,564 Thereafter 6,246 — 25,650 Total minimum lease payments $ 18,844 66 39,382 Less: Amount representing interest (2) (19,853) Present value of capital lease and financing obligations $ 64 $ 19,529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Year ended December 31, 2017 2016 2015 Cost of revenue Subscription and support $ 738 $ 493 $ 363 Professional services 465 411 349 Operating expenses Research and development 2,224 2,365 1,924 Sales and marketing 2,983 2,075 1,727 General and administrative 13,066 8,903 6,637 Total $ 19,476 $ 14,247 $ 11,000 </t>
  </si>
  <si>
    <t>Schedule of Share-based Payment Award, Stock Options, Valuation Assumptions</t>
  </si>
  <si>
    <t xml:space="preserve">The fair value of our stock options and ESPP purchase rights was estimated assuming no expected dividends and the following weighted-average assumptions: Year ended December 31, 2017 2016 2015 Stock Options Expected term (in years) 0.2 - 6.1 6.0 - 6.1 6.1 Risk-free interest rate 1.5% - 2.2% 1.2% - 2.1% 1.4% - 1.9% Expected volatility 23.7% - 43.8% 43.0% - 45.3% 42.4% - 47.1% ESPP Expected term (in years) 0.5 — — Risk-free interest rate 1.2% —% —% Expected volatility 28.5% —% —% </t>
  </si>
  <si>
    <t>Schedule of Share-based Payment Award, ESPP, Valuation Assumptions</t>
  </si>
  <si>
    <t>Schedule of Stock-Option Activity</t>
  </si>
  <si>
    <t xml:space="preserve">The following table summarizes the option activity under the Plans for the year ended December 31, 2017: Options Weighted-Average Exercise Price Weighted-Average Remaining Contractual Term (Years) Aggregate Intrinsic Value (in thousands) Outstanding at December 31, 2016 7,532,455 $ 12.22 7.2 $ 19,988 Granted 2,111,253 16.10 Forfeited (339,111) 14.93 Exercised (1,158,820) 10.77 Outstanding at December 31, 2017 8,145,777 $ 13.33 7.0 $ 65,913 Exercisable at December 31, 2017 4,607,812 $ 11.49 5.7 $ 45,653 </t>
  </si>
  <si>
    <t>Schedule of Restricted Stock Awards</t>
  </si>
  <si>
    <t xml:space="preserve">The following table summarizes the restricted stock award activity under the Plan for the year ended December 31, 2017: Number of Shares Weighted-Average Grant Date Fair Value Unvested at December 31, 2016 353,335 $ 13.40 Granted — — Forfeited — — Vested (190,003) 13.40 Unvested at December 31, 2017 163,332 $ 13.40 </t>
  </si>
  <si>
    <t>Schedule of Restricted Stock Units</t>
  </si>
  <si>
    <t xml:space="preserve">The following table summarizes the restricted stock unit activity under the Plan for the year ended December 31, 2017: Number of Shares Weighted-Average Grant Date Fair Value Unvested at December 31, 2016 381,952 $ 15.11 Granted 413,792 13.95 Forfeited — — Vested (1) (221,672) 14.48 Unvested at December 31, 2017 574,072 $ 14.51 </t>
  </si>
  <si>
    <t>Accumulated Other Comprehensive Income (Tables)</t>
  </si>
  <si>
    <t>Schedule of Accumulated Other Comprehensive Income</t>
  </si>
  <si>
    <t xml:space="preserve">The following table summarizes the activity of accumulated other comprehensive income during the years ended December 31, 2017, 2016 and 2015 (in thousands): Accumulated translation adjustment Accumulated unrealized holding gains (losses) on available-for-sale securities Accumulated other comprehensive income Balance at December 31, 2014 $ 147 $ — $ 147 Other comprehensive income (loss) 133 (39) 94 Balance at December 31, 2015 280 (39) 241 Other comprehensive income 18 32 50 Balance at December 31, 2016 298 (7) 291 Other comprehensive loss (159) (60) (219) Balance at December 31, 2017 $ 139 $ (67) $ 72 </t>
  </si>
  <si>
    <t>Income Taxes (Tables)</t>
  </si>
  <si>
    <t>Schedule of Loss Before Income Tax Provision</t>
  </si>
  <si>
    <t>Loss before income tax provision (benefit) consisted of the following (in thousands): For the year ended December 31, 2017 2016 2015 United States $ (44,246) $ (43,952) $ (42,788) Foreign (119) (1) (618) Total $ (44,365) $ (43,953) $ (43,406)</t>
  </si>
  <si>
    <t>Schedule of Provision (Benefit) for Income Taxes</t>
  </si>
  <si>
    <t>The provision (benefit) for income taxes consisted of the following (in thousands): For the year ended December 31, 2017 2016 2015 Current State $ 42 $ 12 $ 69 Foreign 19 44 — Total Current $ 61 $ 56 $ 69 Deferred Federal $ — $ (32) $ (76) Total Deferred $ — $ (32) $ (76) Total $ 61 $ 24 $ (7)</t>
  </si>
  <si>
    <t>Schedule of Effective Income Tax Rate Reconciliation</t>
  </si>
  <si>
    <t>The items accounting for the difference between income taxes computed at the federal statutory income tax rate and the provision for income taxes consisted of the following (in thousands): For the year ended December 31, 2017 2016 2015 Federal statutory rate 35.0 % 35.0 % 35.0 % Effect of: Tax benefit at federal statutory rate $ (15,528) $ (15,384) $ (15,192) State taxes, net of federal benefit (1,802) (1,377) (1,833) Revaluation of deferred tax items due to tax rate change (federal and state) 22,880 — — Revaluation of deferred tax asset for current year net operating loss due to tax rate change 4,134 — — Permanent differences including section 162(m) limitations, stock compensation, gain on foreign restructuring, and meals &amp; entertainment 5,141 1,292 636 Tax benefit of federal R&amp;D credit (2,366) (1,781) (1,270) Recognition of excess tax benefits related to share-based payments (3,606) — — Valuation allowance (8,586) 17,013 17,697 Other (206) 261 (45) Total income tax provision $ 61 $ 24 $ (7)</t>
  </si>
  <si>
    <t>Schedule of Deferred Tax Assets and Liabilities</t>
  </si>
  <si>
    <t xml:space="preserve">The components of deferred tax assets and liabilities were as follows (in thousands): As of December 31, 2017 2016 Deferred tax assets: Property and equipment $ 15 $ 12 Accruals and reserves 199 1,104 Deferred rent 931 1,565 Compensation and benefits 11,973 16,048 Deferred revenue 4,762 3,255 Net operating loss and credits 41,108 45,625 Other 167 180 Total deferred tax assets 59,155 67,789 Valuation allowance (58,639) (67,225) Total deferred tax assets 516 564 Deferred tax liabilities: Property and equipment (440) (403) Other deferred tax liabilities (76) (161) Deferred tax liabilities (516) (564) Total $ — $ — </t>
  </si>
  <si>
    <t>Schedule of Unrecognized Tax Benefits</t>
  </si>
  <si>
    <t xml:space="preserve">A reconciliation of the gross unrecognized tax benefits is as follows (in thousands): For the year ended December 31, 2017 2016 Unrecognized tax benefits-beginning of period $ 168 $ — Additions for tax positions related to prior year — 168 Reductions for tax positions related to prior year — — Foreign currency adjustments 23 — Additions for tax positions related to current year — — Unrecognized tax benefits-end of period $ 191 $ 168 </t>
  </si>
  <si>
    <t>Net Loss Per Share (Tables)</t>
  </si>
  <si>
    <t>Schedule of Earnings Per Share, Basic and Diluted</t>
  </si>
  <si>
    <t>A reconciliation of the denominator used in the calculation of basic and diluted loss per share is as follows (in thousands, except share and per share data): Year ended December 31, 2017 December 31, 2016 December 31, 2015 Class A Class B Class A Class B Class A Class B Numerator Net loss $ (33,016) $ (11,410) $ (31,644) $ (12,333) $ (30,075) $ (13,324) Denominator Weighted-average common shares outstanding - basic and diluted 30,929,899 10,688,939 29,265,605 11,405,528 27,617,350 12,235,274 Basic and diluted net loss per share $ (1.07) $ (1.07) $ (1.08) $ (1.08) $ (1.09) $ (1.09)</t>
  </si>
  <si>
    <t>Schedule of Antidilutive Securities Excluded from Computation of Earnings Per Share</t>
  </si>
  <si>
    <t xml:space="preserve">The anti-dilutive securities excluded from the weighted-average shares used to calculate the diluted net loss per common share were as follows: As of December 31, 2017 2016 2015 Shares subject to outstanding common stock options 8,145,777 7,532,455 6,969,133 Shares subject to unvested restricted stock awards 163,332 353,335 600,025 Shares issuable pursuant to the ESPP 85,509 — — </t>
  </si>
  <si>
    <t>Unaudited Quarterly Results of Operations (Tables)</t>
  </si>
  <si>
    <t>Schedule of Quarterly Financial Information</t>
  </si>
  <si>
    <t>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7 Sep 30, 2017 Jun 30, 2017 Mar 31, 2017 Dec 31, 2016 Sep 30, 2016 Jun 30, 2016 Mar 31, 2016 (in thousands) Revenue Subscription and support $ 45,549 $ 43,214 $ 40,980 $ 39,540 $ 38,329 $ 36,237 $ 34,969 $ 33,585 Professional services 8,957 8,854 8,411 12,364 8,045 8,473 8,042 10,966 Total revenue 54,506 52,068 49,391 51,904 46,374 44,710 43,011 44,551 Cost of revenue Subscription and support 8,779 8,472 7,758 7,637 7,244 6,694 7,039 6,918 Professional services 7,310 7,180 6,528 6,581 5,964 6,040 5,538 6,188 Total cost of revenue 16,089 15,652 14,286 14,218 13,208 12,734 12,577 13,106 Gross profit 38,417 36,416 35,105 37,686 33,166 31,976 30,434 31,445 Operating expenses Research and development 18,870 17,527 16,239 15,536 14,533 14,342 14,047 14,516 Sales and marketing 21,949 23,712 19,787 18,713 18,196 22,354 19,828 20,088 General and administrative (1) 12,271 8,959 8,943 9,421 7,845 8,015 7,882 8,953 Total operating expenses 53,090 50,198 44,969 43,670 40,574 44,711 41,757 43,557 Loss from operations (14,673) (13,782) (9,864) (5,984) (7,408) (12,735) (11,323) (12,112) Interest expense (451) (464) (475) (455) (455) (462) (468) (490) Other income, net 797 198 176 612 348 298 278 576 Loss before (benefit) provision for income taxes (14,327) (14,048) (10,163) (5,827) (7,515) (12,899) (11,513) (12,026) (Benefit) provision for income taxes (6) 25 33 9 1 (8) 12 19 Net loss $ (14,321) $ (14,073) $ (10,196) $ (5,836) $ (7,516) $ (12,891) $ (11,525) $ (12,045) Net loss per common share: Basic and diluted $ (0.34) $ (0.34) $ (0.25) $ (0.14) $ (0.18) $ (0.32) $ (0.28) $ (0.30) Weighted-average common shares outstanding - basic and diluted 42,108,764 41,815,139 41,429,691 41,108,611 40,872,772 40,762,960 40,593,908 40,451,668 (1) During the fourth quarter of 2017, we recorded an additional $1.9 million to general and administrative expense due to certain severance arrangements.</t>
  </si>
  <si>
    <t>Organization and Significant Accounting Policies - Foreign Currency (Details) - USD ($) $ in Thousands</t>
  </si>
  <si>
    <t>(Losses) gains on foreign currency transactions</t>
  </si>
  <si>
    <t>Organization and Significant Accounting Policies - Property and Equipment, net (Details) - USD ($) $ in Millions</t>
  </si>
  <si>
    <t>Property, Plant and Equipment [Line Items]</t>
  </si>
  <si>
    <t>Depreciation</t>
  </si>
  <si>
    <t>Capital lease amortization expense</t>
  </si>
  <si>
    <t>Minimum</t>
  </si>
  <si>
    <t>Property and equipment, useful life</t>
  </si>
  <si>
    <t>3 years</t>
  </si>
  <si>
    <t>Maximum</t>
  </si>
  <si>
    <t>10 years</t>
  </si>
  <si>
    <t>Organization and Significant Accounting Policies - Revenue Recognition and Sales and Marketing Expenses (Details) - USD ($) $ in Millions</t>
  </si>
  <si>
    <t>Revenue recognition, customer contract period, min</t>
  </si>
  <si>
    <t>3 months</t>
  </si>
  <si>
    <t>Revenue recognition, customer contract period, max</t>
  </si>
  <si>
    <t>36 months</t>
  </si>
  <si>
    <t>Sales commissions amortization period</t>
  </si>
  <si>
    <t>12 months</t>
  </si>
  <si>
    <t>Advertising expense</t>
  </si>
  <si>
    <t>Organization and Significant Accounting Policies - Intangible Assets (Details) - Patents - USD ($) $ in Thousands</t>
  </si>
  <si>
    <t>Finite-Lived Intangible Assets [Line Items]</t>
  </si>
  <si>
    <t>Finite-lived intangible assets useful life</t>
  </si>
  <si>
    <t>Finite-lived intangible assets, accumulated amortization</t>
  </si>
  <si>
    <t>Finite-Lived Intangible Assets, Net, Amortization Expense, Fiscal Year Maturity [Abstract]</t>
  </si>
  <si>
    <t>Thereafter</t>
  </si>
  <si>
    <t>Organization and Significant Accounting Policies - New Accounting Pronouncements (Details) - USD ($) $ in Millions</t>
  </si>
  <si>
    <t>Jan. 01, 2018</t>
  </si>
  <si>
    <t>New Accounting Pronouncements or Change in Accounting Principle [Line Items]</t>
  </si>
  <si>
    <t>Capitalized cost, amortization period under new and existing guidance</t>
  </si>
  <si>
    <t>1 year</t>
  </si>
  <si>
    <t>Accounting Standards Update 2014-09 | Subsequent event</t>
  </si>
  <si>
    <t>Increase in capitalized contract costs</t>
  </si>
  <si>
    <t>Marketable Securities - Schedule of Marketable Securities (Details) - USD ($) $ in Thousands</t>
  </si>
  <si>
    <t>Dec. 31, 2014</t>
  </si>
  <si>
    <t>Cash and Cash Equivalents [Line Items]</t>
  </si>
  <si>
    <t>Available-for-sale Securities [Abstract]</t>
  </si>
  <si>
    <t>Unrealized Gains</t>
  </si>
  <si>
    <t>Unrealized Losses</t>
  </si>
  <si>
    <t>Cash and cash equivalents and available-for-sale securities, amortized cost</t>
  </si>
  <si>
    <t>Cash and cash equivalents and available-for-sale securities</t>
  </si>
  <si>
    <t>U.S. treasury debt securities</t>
  </si>
  <si>
    <t>Amortized Cost</t>
  </si>
  <si>
    <t>Aggregate Fair Value</t>
  </si>
  <si>
    <t>U.S. corporate debt securities</t>
  </si>
  <si>
    <t>Money market funds</t>
  </si>
  <si>
    <t>Cash and cash equivalents, aggregate fair value</t>
  </si>
  <si>
    <t>Cash and Cash Equivalents | Money market funds</t>
  </si>
  <si>
    <t>Marketable Securities | U.S. corporate debt securities</t>
  </si>
  <si>
    <t>Marketable Securities - Continuous Unrealized Loss Position (Details) $ in Thousands</t>
  </si>
  <si>
    <t>Dec. 31, 2017USD ($)</t>
  </si>
  <si>
    <t>Fair Value:</t>
  </si>
  <si>
    <t>Less than 12 months</t>
  </si>
  <si>
    <t>12 months or greater</t>
  </si>
  <si>
    <t>Unrealized Loss:</t>
  </si>
  <si>
    <t>Supplemental Consolidated Balance Sheet and Statement of Operations Information - Property, Plant and Equipment (Details) - USD ($) $ in Thousands</t>
  </si>
  <si>
    <t>Jun. 30, 2013</t>
  </si>
  <si>
    <t>Property and equipment, gross</t>
  </si>
  <si>
    <t>Less: accumulated depreciation and amortization</t>
  </si>
  <si>
    <t>Capital and financing leased assets, gross</t>
  </si>
  <si>
    <t>Less: accumulated amortization</t>
  </si>
  <si>
    <t>Capital and financing leases, net</t>
  </si>
  <si>
    <t>Buildings</t>
  </si>
  <si>
    <t>Computers, equipment and software</t>
  </si>
  <si>
    <t>Furniture and fixtures</t>
  </si>
  <si>
    <t>Vehicles</t>
  </si>
  <si>
    <t>Leasehold improvements</t>
  </si>
  <si>
    <t>Computers and equipment</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Estimated health insurance claims</t>
  </si>
  <si>
    <t>ESPP employee contributions</t>
  </si>
  <si>
    <t>Accrued other liabilities</t>
  </si>
  <si>
    <t>Supplemental Consolidated Balance Sheet and Statement of Operations Information - Other Income, Net (Details) - USD ($) $ in Thousands</t>
  </si>
  <si>
    <t>Other Nonoperating Income (Expense) [Abstract]</t>
  </si>
  <si>
    <t>Interest income</t>
  </si>
  <si>
    <t>Recognition of IEDA government grant</t>
  </si>
  <si>
    <t>Income from training reimbursement program</t>
  </si>
  <si>
    <t>Other</t>
  </si>
  <si>
    <t>Nonoperating Income (Expense)</t>
  </si>
  <si>
    <t>Fair Value Measurements - Assets and Liabilities Measured on Recurring Basis (Details) - USD ($) $ in Thousands</t>
  </si>
  <si>
    <t>Fair Value, Assets and Liabilities Measured on Recurring and Nonrecurring Basis [Line Items]</t>
  </si>
  <si>
    <t>U.S. corporate debt securities | Marketable Securities</t>
  </si>
  <si>
    <t>Cash equivalents - money market funds</t>
  </si>
  <si>
    <t>Money market funds | Cash and Cash Equivalents</t>
  </si>
  <si>
    <t>Recurring</t>
  </si>
  <si>
    <t>Total assets measured at fair value</t>
  </si>
  <si>
    <t>Recurring | Cash and Cash Equivalents</t>
  </si>
  <si>
    <t>Recurring | Marketable Securities</t>
  </si>
  <si>
    <t>Recurring | U.S. treasury debt securities</t>
  </si>
  <si>
    <t>Recurring | U.S. corporate debt securities</t>
  </si>
  <si>
    <t>Recurring | Money market funds</t>
  </si>
  <si>
    <t>Recurring | Level 1</t>
  </si>
  <si>
    <t>Recurring | Level 1 | U.S. treasury debt securities</t>
  </si>
  <si>
    <t>Recurring | Level 1 | U.S. corporate debt securities</t>
  </si>
  <si>
    <t>Recurring | Level 1 | Money market funds</t>
  </si>
  <si>
    <t>Recurring | Level 2</t>
  </si>
  <si>
    <t>Recurring | Level 2 | U.S. treasury debt securities</t>
  </si>
  <si>
    <t>Recurring | Level 2 | U.S. corporate debt securities</t>
  </si>
  <si>
    <t>Recurring | Level 2 | Money market funds</t>
  </si>
  <si>
    <t>Commitments and Contingencies - Lease Commitments (Details) ft² in Thousands</t>
  </si>
  <si>
    <t>Dec. 31, 2016USD ($)</t>
  </si>
  <si>
    <t>Dec. 31, 2015USD ($)</t>
  </si>
  <si>
    <t>Jan. 31, 2018USD ($)ft²</t>
  </si>
  <si>
    <t>Operating lease rent expense</t>
  </si>
  <si>
    <t>Capital leased assets</t>
  </si>
  <si>
    <t>COLORADO | Subsequent event</t>
  </si>
  <si>
    <t>New lease agreement, area of property (in square feet) | ft²</t>
  </si>
  <si>
    <t>Aggregate annual payment under new lease</t>
  </si>
  <si>
    <t>Computer Equipment and Furniture</t>
  </si>
  <si>
    <t>Commitments and Contingencies - Build to Suit (Details) $ in Thousands</t>
  </si>
  <si>
    <t>Dec. 31, 2017USD ($)phase</t>
  </si>
  <si>
    <t>Dec. 31, 2014USD ($)</t>
  </si>
  <si>
    <t>Jun. 30, 2013USD ($)</t>
  </si>
  <si>
    <t>Financing obligation number of phases | phase</t>
  </si>
  <si>
    <t>Financing obligation, lessor committed fundings phase 1</t>
  </si>
  <si>
    <t>Financing obligation, lessor committed fundings phase 2</t>
  </si>
  <si>
    <t>Debt Instrument [Line Items]</t>
  </si>
  <si>
    <t>Financing obligation, purchase option period</t>
  </si>
  <si>
    <t>Financing Lease Obligation</t>
  </si>
  <si>
    <t>Commitments and Contingencies - Operating Minimum Lease Payments (Details) $ in Thousands</t>
  </si>
  <si>
    <t>Operating Leases, Future Minimum Payments Due, Fiscal Year Maturity [Abstract]</t>
  </si>
  <si>
    <t>Total minimum lease payments</t>
  </si>
  <si>
    <t>Capital Leases</t>
  </si>
  <si>
    <t>Capital Leases, Future Minimum Payments Due, Fiscal Year Maturity [Abstract]</t>
  </si>
  <si>
    <t>Less: Amount representing interest</t>
  </si>
  <si>
    <t>Present value of capital lease and financing obligations</t>
  </si>
  <si>
    <t>Financing Obligations</t>
  </si>
  <si>
    <t>Commitments and Contingencies - Government Grants (Details) $ in Thousands</t>
  </si>
  <si>
    <t>Dec. 31, 2017USD ($)employeeagreement</t>
  </si>
  <si>
    <t>Gain Contingencies [Line Items]</t>
  </si>
  <si>
    <t>Government training reimbursement number of agreements | agreement</t>
  </si>
  <si>
    <t>Government training reimbursement number of employees | employee</t>
  </si>
  <si>
    <t>Proceeds from government grants, training reimbursement</t>
  </si>
  <si>
    <t>Gain (loss) on government grant reimbursement</t>
  </si>
  <si>
    <t>Deferred government grant obligation, current</t>
  </si>
  <si>
    <t>Other Operating Income (Expense)</t>
  </si>
  <si>
    <t>Training Reimbursement</t>
  </si>
  <si>
    <t>Commitments and Contingencies - Forgivable Grant (Details)</t>
  </si>
  <si>
    <t>1 Months Ended</t>
  </si>
  <si>
    <t>Dec. 31, 2015USD ($)job</t>
  </si>
  <si>
    <t>Feb. 01, 2011USD ($)job</t>
  </si>
  <si>
    <t>Other Commitments [Line Items]</t>
  </si>
  <si>
    <t>Forgivable Grant</t>
  </si>
  <si>
    <t>Forgivable Grant | Operating Expenses</t>
  </si>
  <si>
    <t>Forgivable Grant | Other Operating Income (Expense)</t>
  </si>
  <si>
    <t>Forgivable Grant | February 2011, 6% IDED Forgivable Grant</t>
  </si>
  <si>
    <t>Debt face amount</t>
  </si>
  <si>
    <t>Number of jobs failed to meet minimum wage requirements | job</t>
  </si>
  <si>
    <t>Number of jobs required to create and retain for a specific period of time | job</t>
  </si>
  <si>
    <t>Commitments and Contingencies - Other Purchase Commitments (Details) - Cloud infrastructure services $ in Millions</t>
  </si>
  <si>
    <t>Nov. 30, 2017USD ($)</t>
  </si>
  <si>
    <t>Unrecorded Unconditional Purchase Obligation [Line Items]</t>
  </si>
  <si>
    <t>Other purchase commitments, term of commitment</t>
  </si>
  <si>
    <t>2 years</t>
  </si>
  <si>
    <t>Other purchase commitments, payment in 2018</t>
  </si>
  <si>
    <t>Other purchase commitments, payment in 2019</t>
  </si>
  <si>
    <t>Debt - Other Long-Term Debt (Details) - Line of Credit - Silicon Valley Bank - USD ($)</t>
  </si>
  <si>
    <t>Aug. 31, 2014</t>
  </si>
  <si>
    <t>Line of credit, maximum borrowing capacity</t>
  </si>
  <si>
    <t>Line of credit facility interest rate at period end</t>
  </si>
  <si>
    <t>4.50%</t>
  </si>
  <si>
    <t>Line of credit outstanding</t>
  </si>
  <si>
    <t>Line of credit asset restrictions on cash</t>
  </si>
  <si>
    <t>Stockholders' Equity (Deficit) (Details)</t>
  </si>
  <si>
    <t>Dec. 31, 2017classvote</t>
  </si>
  <si>
    <t>Class of Stock [Line Items]</t>
  </si>
  <si>
    <t>Number of classes of common stock | class</t>
  </si>
  <si>
    <t>Common stock votes per share</t>
  </si>
  <si>
    <t>Rate of conversion</t>
  </si>
  <si>
    <t>Stock-Based Compensation - Narrative (Details) - USD ($)</t>
  </si>
  <si>
    <t>Jun. 13, 2017</t>
  </si>
  <si>
    <t>Share-based Compensation Arrangement by Share-based Payment Award [Line Items]</t>
  </si>
  <si>
    <t>Employee Stock Purchase Plan</t>
  </si>
  <si>
    <t>Class A Common Stock | Employee Stock Purchase Plan</t>
  </si>
  <si>
    <t>Number of shares available for grant</t>
  </si>
  <si>
    <t>Purchase price of common stock, percentage of fair market value</t>
  </si>
  <si>
    <t>85.00%</t>
  </si>
  <si>
    <t>Maximum stock purchase value, per employee</t>
  </si>
  <si>
    <t>Stock purchase offering period</t>
  </si>
  <si>
    <t>6 months</t>
  </si>
  <si>
    <t>Shares purchased during period</t>
  </si>
  <si>
    <t>Shares distributed during period</t>
  </si>
  <si>
    <t>Class A Common Stock | 2014 Equity Incentive Plan</t>
  </si>
  <si>
    <t>Number of additional shares authorized</t>
  </si>
  <si>
    <t>Stock-Based Compensation - Expense (Details) - USD ($) $ in Thousands</t>
  </si>
  <si>
    <t>Share-based Compensation Arrangement by Share-based Payment Award, Compensation Cost [Line Items]</t>
  </si>
  <si>
    <t>Share-based compensation expense</t>
  </si>
  <si>
    <t>Stock-Based Compensation - Assumptions (Details)</t>
  </si>
  <si>
    <t>Employee stock option</t>
  </si>
  <si>
    <t>Share-based Compensation Arrangement by Share-based Payment Award, Fair Value Assumptions and Methodology [Abstract]</t>
  </si>
  <si>
    <t>Expected term (in years)</t>
  </si>
  <si>
    <t>6 years 1 month 6 days</t>
  </si>
  <si>
    <t>Risk-free interest rate, min</t>
  </si>
  <si>
    <t>1.50%</t>
  </si>
  <si>
    <t>1.20%</t>
  </si>
  <si>
    <t>1.40%</t>
  </si>
  <si>
    <t>Risk-free interest rate, max</t>
  </si>
  <si>
    <t>2.20%</t>
  </si>
  <si>
    <t>2.10%</t>
  </si>
  <si>
    <t>1.90%</t>
  </si>
  <si>
    <t>Expected volatility, min</t>
  </si>
  <si>
    <t>23.70%</t>
  </si>
  <si>
    <t>43.00%</t>
  </si>
  <si>
    <t>42.40%</t>
  </si>
  <si>
    <t>Expected volatility, max</t>
  </si>
  <si>
    <t>43.80%</t>
  </si>
  <si>
    <t>45.30%</t>
  </si>
  <si>
    <t>47.10%</t>
  </si>
  <si>
    <t>Employee stock option | Minimum</t>
  </si>
  <si>
    <t>2 months 12 days</t>
  </si>
  <si>
    <t>6 years</t>
  </si>
  <si>
    <t>Employee stock option | Maximum</t>
  </si>
  <si>
    <t>Risk-free interest rate</t>
  </si>
  <si>
    <t>Expected volatility</t>
  </si>
  <si>
    <t>28.50%</t>
  </si>
  <si>
    <t>Stock-Based Compensation - Stock Options (Details) - USD ($) $ / shares in Units, $ in Thousands</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weighted-average exercise price (in dollars per share)</t>
  </si>
  <si>
    <t>Granted, weighted-average exercise price (in dollars per share)</t>
  </si>
  <si>
    <t>Forfeited, weighted-average exercise price (in dollars per share)</t>
  </si>
  <si>
    <t>Exercised, weighted-average exercise price (in dollars per share)</t>
  </si>
  <si>
    <t>Outstanding end of the period, weighted-average exercise price (in dollars per share)</t>
  </si>
  <si>
    <t>Exercisable at the end of the period, weighted-average exercise price (in dollars per share)</t>
  </si>
  <si>
    <t>Outstanding, weighted-average remaining contractual term (years)</t>
  </si>
  <si>
    <t>7 years</t>
  </si>
  <si>
    <t>7 years 2 months 12 days</t>
  </si>
  <si>
    <t>Exercisable, weighted-average remaining contractual term (years)</t>
  </si>
  <si>
    <t>5 years 8 months 12 days</t>
  </si>
  <si>
    <t>Outstanding, aggregate intrinsic value</t>
  </si>
  <si>
    <t>Exercisable, aggregate intrinsic value</t>
  </si>
  <si>
    <t>Options Additional Information:</t>
  </si>
  <si>
    <t>Options exercised intrinsic value</t>
  </si>
  <si>
    <t>Options grants in period, weighted average grant date fair value (in dollars per share)</t>
  </si>
  <si>
    <t>Options vested in period fair value</t>
  </si>
  <si>
    <t>Options unrecognized compensation expense</t>
  </si>
  <si>
    <t>Unrecognized compensation expense, period for recognition</t>
  </si>
  <si>
    <t>2 years 6 months</t>
  </si>
  <si>
    <t>Class A Common Stock | Employee stock option</t>
  </si>
  <si>
    <t>Expiration period</t>
  </si>
  <si>
    <t>Class A Common Stock | Minimum | Employee stock option</t>
  </si>
  <si>
    <t>Award vesting period</t>
  </si>
  <si>
    <t>Class A Common Stock | Maximum | Employee stock option</t>
  </si>
  <si>
    <t>4 years</t>
  </si>
  <si>
    <t>Stock-Based Compensation - Restricted Stock Awards (Details) - Restricted Stock Awards - USD ($) $ / shares in Units, $ in Thousands</t>
  </si>
  <si>
    <t>Vested in period, fair value</t>
  </si>
  <si>
    <t>Number of Shares (in shares):</t>
  </si>
  <si>
    <t>Unvested at beginning of period (in shares)</t>
  </si>
  <si>
    <t>Vested (in shares)</t>
  </si>
  <si>
    <t>Unvested at end of period (in shares)</t>
  </si>
  <si>
    <t>Weighted-Average Grant Date Fair Value (in dollars per share)</t>
  </si>
  <si>
    <t>Unvested at beginning of period, weighted-average grant date fair value (in dollars per share)</t>
  </si>
  <si>
    <t>Grants in period, weighted-average grant date fair value (in dollars per share)</t>
  </si>
  <si>
    <t>Forfeited, weighted-average grant date fair value (in dollars per share)</t>
  </si>
  <si>
    <t>Vested, weight-average grant date fair value (in dollars per share)</t>
  </si>
  <si>
    <t>Unvested at end of period, weighted-average grant date fair value (in dollars per share)</t>
  </si>
  <si>
    <t>Unrecognized compensation expense</t>
  </si>
  <si>
    <t>1 month 6 days</t>
  </si>
  <si>
    <t>Executive Officers</t>
  </si>
  <si>
    <t>Non-employee Members, Board of Directors</t>
  </si>
  <si>
    <t>Stock-Based Compensation - Restricted Stock Units (Details) - Restricted Stock Units - USD ($)</t>
  </si>
  <si>
    <t>Number of vested shares recipients elected to defer settlement (in shares)</t>
  </si>
  <si>
    <t>1 year 7 months 6 days</t>
  </si>
  <si>
    <t>Stock-Based Compensation - Employee Stock Purchase Plan (Details) - Employee Stock Purchase Plan $ in Thousands</t>
  </si>
  <si>
    <t>10 days</t>
  </si>
  <si>
    <t>Accumulated Other Comprehensive Income (Details) - USD ($) $ in Thousands</t>
  </si>
  <si>
    <t>Accumulated Other Comprehensive Income (Loss), Net of Tax [Roll Forward]</t>
  </si>
  <si>
    <t>Beginning of the period</t>
  </si>
  <si>
    <t>End of the period</t>
  </si>
  <si>
    <t>Accumulated translation adjustment</t>
  </si>
  <si>
    <t>Accumulated unrealized holding gains (losses) on available-for-sale securities</t>
  </si>
  <si>
    <t>Segments (Details) - segment</t>
  </si>
  <si>
    <t>Number of operating segments</t>
  </si>
  <si>
    <t>Number of reportable segments</t>
  </si>
  <si>
    <t>Geographic Concentration Risk | Revenue | United States</t>
  </si>
  <si>
    <t>Concentration Risk [Line Items]</t>
  </si>
  <si>
    <t>Concentration risk percentage</t>
  </si>
  <si>
    <t>92.10%</t>
  </si>
  <si>
    <t>93.80%</t>
  </si>
  <si>
    <t>94.30%</t>
  </si>
  <si>
    <t>Income Taxes - Income Before Income Tax, Domestic and Foreign (Details) - USD ($) $ in Thousands</t>
  </si>
  <si>
    <t>Income (Loss) from Continuing Operations before Equity Method Investments, Income Taxes, Extraordinary Items, Noncontrolling Interest [Abstract]</t>
  </si>
  <si>
    <t>United States</t>
  </si>
  <si>
    <t>Foreign</t>
  </si>
  <si>
    <t>Income Taxes - Components of Provision (Benefit) for Income Taxes (Details) - USD ($) $ in Thousands</t>
  </si>
  <si>
    <t>Current</t>
  </si>
  <si>
    <t>State</t>
  </si>
  <si>
    <t>Total Current</t>
  </si>
  <si>
    <t>Deferred</t>
  </si>
  <si>
    <t>Federal</t>
  </si>
  <si>
    <t>Total Deferred</t>
  </si>
  <si>
    <t>Total income tax provision</t>
  </si>
  <si>
    <t>Income Taxes - Effective Income Tax Reconciliation (Details) - USD ($) $ in Thousands</t>
  </si>
  <si>
    <t>6 Months Ended</t>
  </si>
  <si>
    <t>Federal statutory rate</t>
  </si>
  <si>
    <t>35.00%</t>
  </si>
  <si>
    <t>Effect of:</t>
  </si>
  <si>
    <t>Tax benefit at federal statutory rate</t>
  </si>
  <si>
    <t>State taxes, net of federal benefit</t>
  </si>
  <si>
    <t>Revaluation of deferred tax items due to tax rate change (federal and state)</t>
  </si>
  <si>
    <t>Revaluation of deferred tax asset for current year net operating loss due to tax rate change</t>
  </si>
  <si>
    <t>Permanent differences including section 162(m) limitations, stock compensation, gain on foreign restructuring, and meals &amp; entertainment</t>
  </si>
  <si>
    <t>Tax benefit of federal R&amp;D credit</t>
  </si>
  <si>
    <t>Recognition of excess tax benefits related to share-based payments</t>
  </si>
  <si>
    <t>Valuation allowance</t>
  </si>
  <si>
    <t>Taxable gain for restructuring of foreign operations</t>
  </si>
  <si>
    <t>Income Taxes - Deferred Tax Assets and Liabilities (Details) - USD ($) $ in Thousands</t>
  </si>
  <si>
    <t>Deferred tax assets:</t>
  </si>
  <si>
    <t>Property and equipment</t>
  </si>
  <si>
    <t>Accruals and reserves</t>
  </si>
  <si>
    <t>Deferred rent</t>
  </si>
  <si>
    <t>Compensation and benefits</t>
  </si>
  <si>
    <t>Net operating loss and credits</t>
  </si>
  <si>
    <t>Total deferred tax assets</t>
  </si>
  <si>
    <t>Deferred tax liabilities:</t>
  </si>
  <si>
    <t>Other deferred tax liabilities</t>
  </si>
  <si>
    <t>Deferred tax liabilities</t>
  </si>
  <si>
    <t>Decrease in deferred tax asset, net due to Tax Cuts and Jobs Act of 2017</t>
  </si>
  <si>
    <t>Decrease in valuation allowance due to Tax Cuts and Jobs Act of 2017</t>
  </si>
  <si>
    <t>Income Taxes - Operating Loss Carryforwards (Details) $ in Thousands</t>
  </si>
  <si>
    <t>Operating Loss Carryforwards [Line Items]</t>
  </si>
  <si>
    <t>Operating loss carryforwards</t>
  </si>
  <si>
    <t>Income Taxes - Tax Credit Carryforwards (Details) $ in Millions</t>
  </si>
  <si>
    <t>Tax Credit Carryforward [Line Items]</t>
  </si>
  <si>
    <t>Tax credit carryforward</t>
  </si>
  <si>
    <t>Income Taxes - Reconciliation of Unrecognized Tax Benefits (Details) - USD ($) $ in Thousands</t>
  </si>
  <si>
    <t>Reconciliation of Unrecognized Tax Benefits, Excluding Amounts Pertaining to Examined Tax Returns [Roll Forward]</t>
  </si>
  <si>
    <t>Unrecognized tax benefits-beginning of period</t>
  </si>
  <si>
    <t>Additions for tax positions related to prior year</t>
  </si>
  <si>
    <t>Reductions for tax positions related to prior year</t>
  </si>
  <si>
    <t>Foreign currency adjustments</t>
  </si>
  <si>
    <t>Additions for tax positions related to current year</t>
  </si>
  <si>
    <t>Unrecognized tax benefits-end of period</t>
  </si>
  <si>
    <t>Interest and penalties</t>
  </si>
  <si>
    <t>Net Loss Per Share - Earnings Per Share Basic and Diluted (Details) - USD ($) $ / shares in Units, $ in Thousands</t>
  </si>
  <si>
    <t>Basic and diluted net loss per share (in dollars per share)</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i>
    <t>Shares issuable pursuant to the ESPP</t>
  </si>
  <si>
    <t>Unaudited Quarterly Results of Operations - Schedule of Quarterly Results (Details) - USD ($) $ / shares in Units, $ in Thousands</t>
  </si>
  <si>
    <t>(Benefit) provision for income taxes</t>
  </si>
  <si>
    <t>Effect of Fourth Quarter Events [Line Items]</t>
  </si>
  <si>
    <t>Expense due to accelerated vesting of equity awar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5305</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55.5</v>
      </c>
    </row>
    <row r="17" spans="1:4">
      <c r="A17" s="4" t="s">
        <v>28</v>
      </c>
    </row>
    <row r="18" spans="1:4">
      <c r="A18" s="3" t="s">
        <v>5</v>
      </c>
    </row>
    <row r="19" spans="1:4">
      <c r="A19" s="4" t="s">
        <v>29</v>
      </c>
      <c r="C19" s="5" t="n">
        <v>32364250</v>
      </c>
    </row>
    <row r="20" spans="1:4">
      <c r="A20" s="4" t="s">
        <v>30</v>
      </c>
    </row>
    <row r="21" spans="1:4">
      <c r="A21" s="3" t="s">
        <v>5</v>
      </c>
    </row>
    <row r="22" spans="1:4">
      <c r="A22" s="4" t="s">
        <v>29</v>
      </c>
      <c r="C22" s="5" t="n">
        <v>10203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07</v>
      </c>
    </row>
    <row r="4" spans="1:2">
      <c r="A4" s="4" t="s">
        <v>117</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333</v>
      </c>
      <c r="C3" s="7" t="n">
        <v>51281</v>
      </c>
    </row>
    <row r="4" spans="1:3">
      <c r="A4" s="4" t="s">
        <v>35</v>
      </c>
      <c r="B4" s="5" t="n">
        <v>16364</v>
      </c>
      <c r="C4" s="5" t="n">
        <v>11435</v>
      </c>
    </row>
    <row r="5" spans="1:3">
      <c r="A5" s="4" t="s">
        <v>36</v>
      </c>
      <c r="B5" s="5" t="n">
        <v>28800</v>
      </c>
      <c r="C5" s="5" t="n">
        <v>22535</v>
      </c>
    </row>
    <row r="6" spans="1:3">
      <c r="A6" s="4" t="s">
        <v>37</v>
      </c>
      <c r="B6" s="5" t="n">
        <v>2376</v>
      </c>
      <c r="C6" s="5" t="n">
        <v>1864</v>
      </c>
    </row>
    <row r="7" spans="1:3">
      <c r="A7" s="4" t="s">
        <v>38</v>
      </c>
      <c r="B7" s="5" t="n">
        <v>975</v>
      </c>
      <c r="C7" s="5" t="n">
        <v>1545</v>
      </c>
    </row>
    <row r="8" spans="1:3">
      <c r="A8" s="4" t="s">
        <v>39</v>
      </c>
      <c r="B8" s="5" t="n">
        <v>6444</v>
      </c>
      <c r="C8" s="5" t="n">
        <v>9382</v>
      </c>
    </row>
    <row r="9" spans="1:3">
      <c r="A9" s="4" t="s">
        <v>40</v>
      </c>
      <c r="B9" s="5" t="n">
        <v>115292</v>
      </c>
      <c r="C9" s="5" t="n">
        <v>98042</v>
      </c>
    </row>
    <row r="10" spans="1:3">
      <c r="A10" s="4" t="s">
        <v>41</v>
      </c>
      <c r="B10" s="5" t="n">
        <v>40444</v>
      </c>
      <c r="C10" s="5" t="n">
        <v>42590</v>
      </c>
    </row>
    <row r="11" spans="1:3">
      <c r="A11" s="4" t="s">
        <v>42</v>
      </c>
      <c r="B11" s="5" t="n">
        <v>1118</v>
      </c>
      <c r="C11" s="5" t="n">
        <v>1012</v>
      </c>
    </row>
    <row r="12" spans="1:3">
      <c r="A12" s="4" t="s">
        <v>43</v>
      </c>
      <c r="B12" s="5" t="n">
        <v>861</v>
      </c>
      <c r="C12" s="5" t="n">
        <v>1499</v>
      </c>
    </row>
    <row r="13" spans="1:3">
      <c r="A13" s="4" t="s">
        <v>44</v>
      </c>
      <c r="B13" s="5" t="n">
        <v>157715</v>
      </c>
      <c r="C13" s="5" t="n">
        <v>143143</v>
      </c>
    </row>
    <row r="14" spans="1:3">
      <c r="A14" s="3" t="s">
        <v>45</v>
      </c>
    </row>
    <row r="15" spans="1:3">
      <c r="A15" s="4" t="s">
        <v>46</v>
      </c>
      <c r="B15" s="5" t="n">
        <v>3060</v>
      </c>
      <c r="C15" s="5" t="n">
        <v>849</v>
      </c>
    </row>
    <row r="16" spans="1:3">
      <c r="A16" s="4" t="s">
        <v>47</v>
      </c>
      <c r="B16" s="5" t="n">
        <v>20212</v>
      </c>
      <c r="C16" s="5" t="n">
        <v>20695</v>
      </c>
    </row>
    <row r="17" spans="1:3">
      <c r="A17" s="4" t="s">
        <v>48</v>
      </c>
      <c r="B17" s="5" t="n">
        <v>104684</v>
      </c>
      <c r="C17" s="5" t="n">
        <v>76016</v>
      </c>
    </row>
    <row r="18" spans="1:3">
      <c r="A18" s="4" t="s">
        <v>49</v>
      </c>
      <c r="B18" s="5" t="n">
        <v>217</v>
      </c>
      <c r="C18" s="5" t="n">
        <v>1022</v>
      </c>
    </row>
    <row r="19" spans="1:3">
      <c r="A19" s="4" t="s">
        <v>50</v>
      </c>
      <c r="B19" s="5" t="n">
        <v>1168</v>
      </c>
      <c r="C19" s="5" t="n">
        <v>1285</v>
      </c>
    </row>
    <row r="20" spans="1:3">
      <c r="A20" s="4" t="s">
        <v>51</v>
      </c>
      <c r="B20" s="5" t="n">
        <v>0</v>
      </c>
      <c r="C20" s="5" t="n">
        <v>20</v>
      </c>
    </row>
    <row r="21" spans="1:3">
      <c r="A21" s="4" t="s">
        <v>52</v>
      </c>
      <c r="B21" s="5" t="n">
        <v>129341</v>
      </c>
      <c r="C21" s="5" t="n">
        <v>99887</v>
      </c>
    </row>
    <row r="22" spans="1:3">
      <c r="A22" s="4" t="s">
        <v>48</v>
      </c>
      <c r="B22" s="5" t="n">
        <v>22709</v>
      </c>
      <c r="C22" s="5" t="n">
        <v>21485</v>
      </c>
    </row>
    <row r="23" spans="1:3">
      <c r="A23" s="4" t="s">
        <v>49</v>
      </c>
      <c r="B23" s="5" t="n">
        <v>278</v>
      </c>
      <c r="C23" s="5" t="n">
        <v>1000</v>
      </c>
    </row>
    <row r="24" spans="1:3">
      <c r="A24" s="4" t="s">
        <v>53</v>
      </c>
      <c r="B24" s="5" t="n">
        <v>3896</v>
      </c>
      <c r="C24" s="5" t="n">
        <v>4100</v>
      </c>
    </row>
    <row r="25" spans="1:3">
      <c r="A25" s="4" t="s">
        <v>54</v>
      </c>
      <c r="B25" s="5" t="n">
        <v>18425</v>
      </c>
      <c r="C25" s="5" t="n">
        <v>19743</v>
      </c>
    </row>
    <row r="26" spans="1:3">
      <c r="A26" s="4" t="s">
        <v>55</v>
      </c>
      <c r="B26" s="5" t="n">
        <v>0</v>
      </c>
      <c r="C26" s="5" t="n">
        <v>53</v>
      </c>
    </row>
    <row r="27" spans="1:3">
      <c r="A27" s="4" t="s">
        <v>56</v>
      </c>
      <c r="B27" s="5" t="n">
        <v>174649</v>
      </c>
      <c r="C27" s="5" t="n">
        <v>146268</v>
      </c>
    </row>
    <row r="28" spans="1:3">
      <c r="A28" s="3" t="s">
        <v>57</v>
      </c>
    </row>
    <row r="29" spans="1:3">
      <c r="A29" s="4" t="s">
        <v>58</v>
      </c>
      <c r="B29" s="5" t="n">
        <v>0</v>
      </c>
      <c r="C29" s="5" t="n">
        <v>0</v>
      </c>
    </row>
    <row r="30" spans="1:3">
      <c r="A30" s="4" t="s">
        <v>59</v>
      </c>
      <c r="B30" s="5" t="n">
        <v>248289</v>
      </c>
      <c r="C30" s="5" t="n">
        <v>217454</v>
      </c>
    </row>
    <row r="31" spans="1:3">
      <c r="A31" s="4" t="s">
        <v>60</v>
      </c>
      <c r="B31" s="5" t="n">
        <v>-265337</v>
      </c>
      <c r="C31" s="5" t="n">
        <v>-220911</v>
      </c>
    </row>
    <row r="32" spans="1:3">
      <c r="A32" s="4" t="s">
        <v>61</v>
      </c>
      <c r="B32" s="5" t="n">
        <v>72</v>
      </c>
      <c r="C32" s="5" t="n">
        <v>291</v>
      </c>
    </row>
    <row r="33" spans="1:3">
      <c r="A33" s="4" t="s">
        <v>62</v>
      </c>
      <c r="B33" s="5" t="n">
        <v>-16934</v>
      </c>
      <c r="C33" s="5" t="n">
        <v>-3125</v>
      </c>
    </row>
    <row r="34" spans="1:3">
      <c r="A34" s="4" t="s">
        <v>63</v>
      </c>
      <c r="B34" s="5" t="n">
        <v>157715</v>
      </c>
      <c r="C34" s="5" t="n">
        <v>143143</v>
      </c>
    </row>
    <row r="35" spans="1:3">
      <c r="A35" s="4" t="s">
        <v>28</v>
      </c>
    </row>
    <row r="36" spans="1:3">
      <c r="A36" s="3" t="s">
        <v>57</v>
      </c>
    </row>
    <row r="37" spans="1:3">
      <c r="A37" s="4" t="s">
        <v>64</v>
      </c>
      <c r="B37" s="5" t="n">
        <v>32</v>
      </c>
      <c r="C37" s="5" t="n">
        <v>30</v>
      </c>
    </row>
    <row r="38" spans="1:3">
      <c r="A38" s="4" t="s">
        <v>30</v>
      </c>
    </row>
    <row r="39" spans="1:3">
      <c r="A39" s="3" t="s">
        <v>57</v>
      </c>
    </row>
    <row r="40" spans="1:3">
      <c r="A40" s="4" t="s">
        <v>64</v>
      </c>
      <c r="B40" s="7" t="n">
        <v>10</v>
      </c>
      <c r="C40"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188</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22</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1</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4</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388</v>
      </c>
      <c r="C2" s="7" t="n">
        <v>900</v>
      </c>
    </row>
    <row r="3" spans="1:3">
      <c r="A3" s="4" t="s">
        <v>67</v>
      </c>
      <c r="B3" s="8" t="n">
        <v>0.001</v>
      </c>
      <c r="C3" s="8" t="n">
        <v>0.001</v>
      </c>
    </row>
    <row r="4" spans="1:3">
      <c r="A4" s="4" t="s">
        <v>68</v>
      </c>
      <c r="B4" s="5" t="n">
        <v>100000000</v>
      </c>
      <c r="C4" s="5" t="n">
        <v>100000000</v>
      </c>
    </row>
    <row r="5" spans="1:3">
      <c r="A5" s="4" t="s">
        <v>69</v>
      </c>
      <c r="B5" s="5" t="n">
        <v>0</v>
      </c>
      <c r="C5" s="5" t="n">
        <v>0</v>
      </c>
    </row>
    <row r="6" spans="1:3">
      <c r="A6" s="4" t="s">
        <v>70</v>
      </c>
      <c r="B6" s="5" t="n">
        <v>0</v>
      </c>
      <c r="C6" s="5" t="n">
        <v>0</v>
      </c>
    </row>
    <row r="7" spans="1:3">
      <c r="A7" s="4" t="s">
        <v>28</v>
      </c>
    </row>
    <row r="8" spans="1:3">
      <c r="A8" s="4" t="s">
        <v>71</v>
      </c>
      <c r="B8" s="8" t="n">
        <v>0.001</v>
      </c>
      <c r="C8" s="8" t="n">
        <v>0.001</v>
      </c>
    </row>
    <row r="9" spans="1:3">
      <c r="A9" s="4" t="s">
        <v>72</v>
      </c>
      <c r="B9" s="5" t="n">
        <v>1000000000</v>
      </c>
      <c r="C9" s="5" t="n">
        <v>1000000000</v>
      </c>
    </row>
    <row r="10" spans="1:3">
      <c r="A10" s="4" t="s">
        <v>73</v>
      </c>
      <c r="B10" s="5" t="n">
        <v>32165407</v>
      </c>
      <c r="C10" s="5" t="n">
        <v>30369199</v>
      </c>
    </row>
    <row r="11" spans="1:3">
      <c r="A11" s="4" t="s">
        <v>74</v>
      </c>
      <c r="B11" s="5" t="n">
        <v>32165407</v>
      </c>
      <c r="C11" s="5" t="n">
        <v>30369199</v>
      </c>
    </row>
    <row r="12" spans="1:3">
      <c r="A12" s="4" t="s">
        <v>30</v>
      </c>
    </row>
    <row r="13" spans="1:3">
      <c r="A13" s="4" t="s">
        <v>71</v>
      </c>
      <c r="B13" s="8" t="n">
        <v>0.001</v>
      </c>
      <c r="C13" s="8" t="n">
        <v>0.001</v>
      </c>
    </row>
    <row r="14" spans="1:3">
      <c r="A14" s="4" t="s">
        <v>72</v>
      </c>
      <c r="B14" s="5" t="n">
        <v>500000000</v>
      </c>
      <c r="C14" s="5" t="n">
        <v>500000000</v>
      </c>
    </row>
    <row r="15" spans="1:3">
      <c r="A15" s="4" t="s">
        <v>73</v>
      </c>
      <c r="B15" s="5" t="n">
        <v>10203371</v>
      </c>
      <c r="C15" s="5" t="n">
        <v>10891888</v>
      </c>
    </row>
    <row r="16" spans="1:3">
      <c r="A16" s="4" t="s">
        <v>74</v>
      </c>
      <c r="B16" s="5" t="n">
        <v>10203371</v>
      </c>
      <c r="C16" s="5" t="n">
        <v>10891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82</v>
      </c>
    </row>
    <row r="3" spans="1:4">
      <c r="A3" s="3" t="s">
        <v>183</v>
      </c>
    </row>
    <row r="4" spans="1:4">
      <c r="A4" s="4" t="s">
        <v>335</v>
      </c>
      <c r="B4" s="7" t="n">
        <v>-372</v>
      </c>
      <c r="C4" s="7" t="n">
        <v>67</v>
      </c>
      <c r="D4" s="7" t="n">
        <v>-29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82</v>
      </c>
    </row>
    <row r="3" spans="1:4">
      <c r="A3" s="3" t="s">
        <v>337</v>
      </c>
    </row>
    <row r="4" spans="1:4">
      <c r="A4" s="4" t="s">
        <v>338</v>
      </c>
      <c r="B4" s="6" t="n">
        <v>3.4</v>
      </c>
      <c r="C4" s="6" t="n">
        <v>3.7</v>
      </c>
      <c r="D4" s="6" t="n">
        <v>4.4</v>
      </c>
    </row>
    <row r="5" spans="1:4">
      <c r="A5" s="4" t="s">
        <v>339</v>
      </c>
      <c r="B5" s="6" t="n">
        <v>1.6</v>
      </c>
      <c r="C5" s="6" t="n">
        <v>2.1</v>
      </c>
      <c r="D5" s="6" t="n">
        <v>2.4</v>
      </c>
    </row>
    <row r="6" spans="1:4">
      <c r="A6" s="4" t="s">
        <v>340</v>
      </c>
    </row>
    <row r="7" spans="1:4">
      <c r="A7" s="3" t="s">
        <v>337</v>
      </c>
    </row>
    <row r="8" spans="1:4">
      <c r="A8" s="4" t="s">
        <v>341</v>
      </c>
      <c r="B8" s="4" t="s">
        <v>342</v>
      </c>
    </row>
    <row r="9" spans="1:4">
      <c r="A9" s="4" t="s">
        <v>343</v>
      </c>
    </row>
    <row r="10" spans="1:4">
      <c r="A10" s="3" t="s">
        <v>337</v>
      </c>
    </row>
    <row r="11" spans="1:4">
      <c r="A11" s="4" t="s">
        <v>341</v>
      </c>
      <c r="B11" s="4" t="s">
        <v>34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82</v>
      </c>
    </row>
    <row r="3" spans="1:4">
      <c r="A3" s="3" t="s">
        <v>183</v>
      </c>
    </row>
    <row r="4" spans="1:4">
      <c r="A4" s="4" t="s">
        <v>346</v>
      </c>
      <c r="B4" s="4" t="s">
        <v>347</v>
      </c>
    </row>
    <row r="5" spans="1:4">
      <c r="A5" s="4" t="s">
        <v>348</v>
      </c>
      <c r="B5" s="4" t="s">
        <v>349</v>
      </c>
    </row>
    <row r="6" spans="1:4">
      <c r="A6" s="4" t="s">
        <v>350</v>
      </c>
      <c r="B6" s="4" t="s">
        <v>351</v>
      </c>
    </row>
    <row r="7" spans="1:4">
      <c r="A7" s="4" t="s">
        <v>352</v>
      </c>
      <c r="B7" s="6" t="n">
        <v>2.7</v>
      </c>
      <c r="C7" s="6" t="n">
        <v>2.7</v>
      </c>
      <c r="D7" s="6" t="n">
        <v>2.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4" t="s">
        <v>344</v>
      </c>
    </row>
    <row r="5" spans="1:3">
      <c r="A5" s="4" t="s">
        <v>356</v>
      </c>
      <c r="B5" s="7" t="n">
        <v>218</v>
      </c>
      <c r="C5" s="7" t="n">
        <v>127</v>
      </c>
    </row>
    <row r="6" spans="1:3">
      <c r="A6" s="3" t="s">
        <v>357</v>
      </c>
    </row>
    <row r="7" spans="1:3">
      <c r="A7" s="5" t="n">
        <v>2018</v>
      </c>
      <c r="B7" s="5" t="n">
        <v>94</v>
      </c>
    </row>
    <row r="8" spans="1:3">
      <c r="A8" s="5" t="n">
        <v>2019</v>
      </c>
      <c r="B8" s="5" t="n">
        <v>94</v>
      </c>
    </row>
    <row r="9" spans="1:3">
      <c r="A9" s="5" t="n">
        <v>2020</v>
      </c>
      <c r="B9" s="5" t="n">
        <v>94</v>
      </c>
    </row>
    <row r="10" spans="1:3">
      <c r="A10" s="5" t="n">
        <v>2021</v>
      </c>
      <c r="B10" s="5" t="n">
        <v>94</v>
      </c>
    </row>
    <row r="11" spans="1:3">
      <c r="A11" s="5" t="n">
        <v>2022</v>
      </c>
      <c r="B11" s="5" t="n">
        <v>94</v>
      </c>
    </row>
    <row r="12" spans="1:3">
      <c r="A12" s="4" t="s">
        <v>358</v>
      </c>
      <c r="B12" s="7" t="n">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3" t="s">
        <v>361</v>
      </c>
    </row>
    <row r="3" spans="1:3">
      <c r="A3" s="4" t="s">
        <v>362</v>
      </c>
      <c r="C3" s="4" t="s">
        <v>363</v>
      </c>
    </row>
    <row r="4" spans="1:3">
      <c r="A4" s="4" t="s">
        <v>364</v>
      </c>
    </row>
    <row r="5" spans="1:3">
      <c r="A5" s="3" t="s">
        <v>361</v>
      </c>
    </row>
    <row r="6" spans="1:3">
      <c r="A6" s="4" t="s">
        <v>362</v>
      </c>
      <c r="B6" s="4" t="s">
        <v>342</v>
      </c>
    </row>
    <row r="7" spans="1:3">
      <c r="A7" s="4" t="s">
        <v>365</v>
      </c>
      <c r="B7" s="6"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2</v>
      </c>
      <c r="D1" s="2" t="s">
        <v>82</v>
      </c>
      <c r="E1" s="2" t="s">
        <v>367</v>
      </c>
    </row>
    <row r="2" spans="1:5">
      <c r="A2" s="3" t="s">
        <v>368</v>
      </c>
    </row>
    <row r="3" spans="1:5">
      <c r="A3" s="4" t="s">
        <v>34</v>
      </c>
      <c r="B3" s="7" t="n">
        <v>60333</v>
      </c>
      <c r="C3" s="7" t="n">
        <v>51281</v>
      </c>
      <c r="D3" s="7" t="n">
        <v>58750</v>
      </c>
      <c r="E3" s="7" t="n">
        <v>101131</v>
      </c>
    </row>
    <row r="4" spans="1:5">
      <c r="A4" s="3" t="s">
        <v>369</v>
      </c>
    </row>
    <row r="5" spans="1:5">
      <c r="A5" s="4" t="s">
        <v>370</v>
      </c>
      <c r="B5" s="5" t="n">
        <v>0</v>
      </c>
      <c r="C5" s="5" t="n">
        <v>1</v>
      </c>
    </row>
    <row r="6" spans="1:5">
      <c r="A6" s="4" t="s">
        <v>371</v>
      </c>
      <c r="B6" s="5" t="n">
        <v>-69</v>
      </c>
      <c r="C6" s="5" t="n">
        <v>-12</v>
      </c>
    </row>
    <row r="7" spans="1:5">
      <c r="A7" s="4" t="s">
        <v>372</v>
      </c>
      <c r="B7" s="5" t="n">
        <v>65885</v>
      </c>
      <c r="C7" s="5" t="n">
        <v>54942</v>
      </c>
    </row>
    <row r="8" spans="1:5">
      <c r="A8" s="4" t="s">
        <v>373</v>
      </c>
      <c r="B8" s="5" t="n">
        <v>65816</v>
      </c>
      <c r="C8" s="5" t="n">
        <v>54931</v>
      </c>
    </row>
    <row r="9" spans="1:5">
      <c r="A9" s="4" t="s">
        <v>374</v>
      </c>
    </row>
    <row r="10" spans="1:5">
      <c r="A10" s="3" t="s">
        <v>369</v>
      </c>
    </row>
    <row r="11" spans="1:5">
      <c r="A11" s="4" t="s">
        <v>375</v>
      </c>
      <c r="B11" s="5" t="n">
        <v>3083</v>
      </c>
      <c r="C11" s="5" t="n">
        <v>3503</v>
      </c>
    </row>
    <row r="12" spans="1:5">
      <c r="A12" s="4" t="s">
        <v>370</v>
      </c>
      <c r="B12" s="5" t="n">
        <v>0</v>
      </c>
      <c r="C12" s="5" t="n">
        <v>0</v>
      </c>
    </row>
    <row r="13" spans="1:5">
      <c r="A13" s="4" t="s">
        <v>371</v>
      </c>
      <c r="B13" s="5" t="n">
        <v>-8</v>
      </c>
      <c r="C13" s="5" t="n">
        <v>-5</v>
      </c>
    </row>
    <row r="14" spans="1:5">
      <c r="A14" s="4" t="s">
        <v>376</v>
      </c>
      <c r="B14" s="5" t="n">
        <v>3075</v>
      </c>
      <c r="C14" s="5" t="n">
        <v>3498</v>
      </c>
    </row>
    <row r="15" spans="1:5">
      <c r="A15" s="4" t="s">
        <v>377</v>
      </c>
    </row>
    <row r="16" spans="1:5">
      <c r="A16" s="3" t="s">
        <v>369</v>
      </c>
    </row>
    <row r="17" spans="1:5">
      <c r="A17" s="4" t="s">
        <v>375</v>
      </c>
      <c r="B17" s="5" t="n">
        <v>13350</v>
      </c>
      <c r="C17" s="5" t="n">
        <v>7943</v>
      </c>
    </row>
    <row r="18" spans="1:5">
      <c r="A18" s="4" t="s">
        <v>370</v>
      </c>
      <c r="B18" s="5" t="n">
        <v>0</v>
      </c>
      <c r="C18" s="5" t="n">
        <v>1</v>
      </c>
    </row>
    <row r="19" spans="1:5">
      <c r="A19" s="4" t="s">
        <v>371</v>
      </c>
      <c r="B19" s="5" t="n">
        <v>-61</v>
      </c>
      <c r="C19" s="5" t="n">
        <v>-7</v>
      </c>
    </row>
    <row r="20" spans="1:5">
      <c r="A20" s="4" t="s">
        <v>376</v>
      </c>
      <c r="B20" s="5" t="n">
        <v>13289</v>
      </c>
      <c r="C20" s="5" t="n">
        <v>7937</v>
      </c>
    </row>
    <row r="21" spans="1:5">
      <c r="A21" s="4" t="s">
        <v>378</v>
      </c>
    </row>
    <row r="22" spans="1:5">
      <c r="A22" s="3" t="s">
        <v>368</v>
      </c>
    </row>
    <row r="23" spans="1:5">
      <c r="A23" s="4" t="s">
        <v>34</v>
      </c>
      <c r="B23" s="5" t="n">
        <v>49452</v>
      </c>
      <c r="C23" s="5" t="n">
        <v>43496</v>
      </c>
    </row>
    <row r="24" spans="1:5">
      <c r="A24" s="4" t="s">
        <v>379</v>
      </c>
      <c r="B24" s="5" t="n">
        <v>49452</v>
      </c>
      <c r="C24" s="5" t="n">
        <v>43496</v>
      </c>
    </row>
    <row r="25" spans="1:5">
      <c r="A25" s="4" t="s">
        <v>380</v>
      </c>
    </row>
    <row r="26" spans="1:5">
      <c r="A26" s="3" t="s">
        <v>368</v>
      </c>
    </row>
    <row r="27" spans="1:5">
      <c r="A27" s="4" t="s">
        <v>34</v>
      </c>
      <c r="B27" s="5" t="n">
        <v>49452</v>
      </c>
      <c r="C27" s="5" t="n">
        <v>43496</v>
      </c>
    </row>
    <row r="28" spans="1:5">
      <c r="A28" s="4" t="s">
        <v>379</v>
      </c>
      <c r="B28" s="5" t="n">
        <v>49452</v>
      </c>
      <c r="C28" s="5" t="n">
        <v>43496</v>
      </c>
    </row>
    <row r="29" spans="1:5">
      <c r="A29" s="4" t="s">
        <v>381</v>
      </c>
    </row>
    <row r="30" spans="1:5">
      <c r="A30" s="3" t="s">
        <v>369</v>
      </c>
    </row>
    <row r="31" spans="1:5">
      <c r="A31" s="4" t="s">
        <v>375</v>
      </c>
      <c r="B31" s="5" t="n">
        <v>16433</v>
      </c>
      <c r="C31" s="5" t="n">
        <v>11446</v>
      </c>
    </row>
    <row r="32" spans="1:5">
      <c r="A32" s="4" t="s">
        <v>370</v>
      </c>
      <c r="B32" s="5" t="n">
        <v>0</v>
      </c>
      <c r="C32" s="5" t="n">
        <v>1</v>
      </c>
    </row>
    <row r="33" spans="1:5">
      <c r="A33" s="4" t="s">
        <v>371</v>
      </c>
      <c r="B33" s="5" t="n">
        <v>-69</v>
      </c>
      <c r="C33" s="5" t="n">
        <v>-12</v>
      </c>
    </row>
    <row r="34" spans="1:5">
      <c r="A34" s="4" t="s">
        <v>376</v>
      </c>
      <c r="B34" s="7" t="n">
        <v>16364</v>
      </c>
      <c r="C34" s="7" t="n">
        <v>11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7" t="n">
        <v>15265</v>
      </c>
    </row>
    <row r="4" spans="1:2">
      <c r="A4" s="4" t="s">
        <v>386</v>
      </c>
      <c r="B4" s="5" t="n">
        <v>1099</v>
      </c>
    </row>
    <row r="5" spans="1:2">
      <c r="A5" s="3" t="s">
        <v>387</v>
      </c>
    </row>
    <row r="6" spans="1:2">
      <c r="A6" s="4" t="s">
        <v>385</v>
      </c>
      <c r="B6" s="5" t="n">
        <v>-68</v>
      </c>
    </row>
    <row r="7" spans="1:2">
      <c r="A7" s="4" t="s">
        <v>386</v>
      </c>
      <c r="B7" s="5" t="n">
        <v>-1</v>
      </c>
    </row>
    <row r="8" spans="1:2">
      <c r="A8" s="4" t="s">
        <v>374</v>
      </c>
    </row>
    <row r="9" spans="1:2">
      <c r="A9" s="3" t="s">
        <v>384</v>
      </c>
    </row>
    <row r="10" spans="1:2">
      <c r="A10" s="4" t="s">
        <v>385</v>
      </c>
      <c r="B10" s="5" t="n">
        <v>1976</v>
      </c>
    </row>
    <row r="11" spans="1:2">
      <c r="A11" s="4" t="s">
        <v>386</v>
      </c>
      <c r="B11" s="5" t="n">
        <v>1099</v>
      </c>
    </row>
    <row r="12" spans="1:2">
      <c r="A12" s="3" t="s">
        <v>387</v>
      </c>
    </row>
    <row r="13" spans="1:2">
      <c r="A13" s="4" t="s">
        <v>385</v>
      </c>
      <c r="B13" s="5" t="n">
        <v>-7</v>
      </c>
    </row>
    <row r="14" spans="1:2">
      <c r="A14" s="4" t="s">
        <v>386</v>
      </c>
      <c r="B14" s="5" t="n">
        <v>-1</v>
      </c>
    </row>
    <row r="15" spans="1:2">
      <c r="A15" s="4" t="s">
        <v>377</v>
      </c>
    </row>
    <row r="16" spans="1:2">
      <c r="A16" s="3" t="s">
        <v>384</v>
      </c>
    </row>
    <row r="17" spans="1:2">
      <c r="A17" s="4" t="s">
        <v>385</v>
      </c>
      <c r="B17" s="5" t="n">
        <v>13289</v>
      </c>
    </row>
    <row r="18" spans="1:2">
      <c r="A18" s="4" t="s">
        <v>386</v>
      </c>
      <c r="B18" s="5" t="n">
        <v>0</v>
      </c>
    </row>
    <row r="19" spans="1:2">
      <c r="A19" s="3" t="s">
        <v>387</v>
      </c>
    </row>
    <row r="20" spans="1:2">
      <c r="A20" s="4" t="s">
        <v>385</v>
      </c>
      <c r="B20" s="5" t="n">
        <v>-61</v>
      </c>
    </row>
    <row r="21" spans="1:2">
      <c r="A21" s="4" t="s">
        <v>386</v>
      </c>
      <c r="B2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2</v>
      </c>
      <c r="D1" s="2" t="s">
        <v>367</v>
      </c>
      <c r="E1" s="2" t="s">
        <v>389</v>
      </c>
    </row>
    <row r="2" spans="1:5">
      <c r="A2" s="3" t="s">
        <v>337</v>
      </c>
    </row>
    <row r="3" spans="1:5">
      <c r="A3" s="4" t="s">
        <v>390</v>
      </c>
      <c r="B3" s="7" t="n">
        <v>56079</v>
      </c>
      <c r="C3" s="7" t="n">
        <v>55619</v>
      </c>
    </row>
    <row r="4" spans="1:5">
      <c r="A4" s="4" t="s">
        <v>391</v>
      </c>
      <c r="B4" s="5" t="n">
        <v>-15635</v>
      </c>
      <c r="C4" s="5" t="n">
        <v>-13029</v>
      </c>
    </row>
    <row r="5" spans="1:5">
      <c r="A5" s="4" t="s">
        <v>41</v>
      </c>
      <c r="B5" s="5" t="n">
        <v>40444</v>
      </c>
      <c r="C5" s="5" t="n">
        <v>42590</v>
      </c>
    </row>
    <row r="6" spans="1:5">
      <c r="A6" s="4" t="s">
        <v>392</v>
      </c>
      <c r="B6" s="5" t="n">
        <v>37274</v>
      </c>
      <c r="C6" s="5" t="n">
        <v>38350</v>
      </c>
    </row>
    <row r="7" spans="1:5">
      <c r="A7" s="4" t="s">
        <v>393</v>
      </c>
      <c r="B7" s="5" t="n">
        <v>-5891</v>
      </c>
      <c r="C7" s="5" t="n">
        <v>-5134</v>
      </c>
    </row>
    <row r="8" spans="1:5">
      <c r="A8" s="4" t="s">
        <v>394</v>
      </c>
      <c r="B8" s="5" t="n">
        <v>31383</v>
      </c>
      <c r="C8" s="5" t="n">
        <v>33216</v>
      </c>
    </row>
    <row r="9" spans="1:5">
      <c r="A9" s="4" t="s">
        <v>395</v>
      </c>
    </row>
    <row r="10" spans="1:5">
      <c r="A10" s="3" t="s">
        <v>337</v>
      </c>
    </row>
    <row r="11" spans="1:5">
      <c r="A11" s="4" t="s">
        <v>390</v>
      </c>
      <c r="B11" s="5" t="n">
        <v>36608</v>
      </c>
      <c r="C11" s="5" t="n">
        <v>36603</v>
      </c>
      <c r="D11" s="7" t="n">
        <v>19900</v>
      </c>
      <c r="E11" s="7" t="n">
        <v>17100</v>
      </c>
    </row>
    <row r="12" spans="1:5">
      <c r="A12" s="4" t="s">
        <v>392</v>
      </c>
      <c r="B12" s="5" t="n">
        <v>36608</v>
      </c>
      <c r="C12" s="5" t="n">
        <v>36603</v>
      </c>
    </row>
    <row r="13" spans="1:5">
      <c r="A13" s="4" t="s">
        <v>396</v>
      </c>
    </row>
    <row r="14" spans="1:5">
      <c r="A14" s="3" t="s">
        <v>337</v>
      </c>
    </row>
    <row r="15" spans="1:5">
      <c r="A15" s="4" t="s">
        <v>390</v>
      </c>
      <c r="B15" s="5" t="n">
        <v>6277</v>
      </c>
      <c r="C15" s="5" t="n">
        <v>5954</v>
      </c>
    </row>
    <row r="16" spans="1:5">
      <c r="A16" s="4" t="s">
        <v>397</v>
      </c>
    </row>
    <row r="17" spans="1:5">
      <c r="A17" s="3" t="s">
        <v>337</v>
      </c>
    </row>
    <row r="18" spans="1:5">
      <c r="A18" s="4" t="s">
        <v>390</v>
      </c>
      <c r="B18" s="5" t="n">
        <v>8428</v>
      </c>
      <c r="C18" s="5" t="n">
        <v>8283</v>
      </c>
    </row>
    <row r="19" spans="1:5">
      <c r="A19" s="4" t="s">
        <v>398</v>
      </c>
    </row>
    <row r="20" spans="1:5">
      <c r="A20" s="3" t="s">
        <v>337</v>
      </c>
    </row>
    <row r="21" spans="1:5">
      <c r="A21" s="4" t="s">
        <v>390</v>
      </c>
      <c r="B21" s="5" t="n">
        <v>97</v>
      </c>
      <c r="C21" s="5" t="n">
        <v>97</v>
      </c>
    </row>
    <row r="22" spans="1:5">
      <c r="A22" s="4" t="s">
        <v>399</v>
      </c>
    </row>
    <row r="23" spans="1:5">
      <c r="A23" s="3" t="s">
        <v>337</v>
      </c>
    </row>
    <row r="24" spans="1:5">
      <c r="A24" s="4" t="s">
        <v>390</v>
      </c>
      <c r="B24" s="5" t="n">
        <v>4669</v>
      </c>
      <c r="C24" s="5" t="n">
        <v>4682</v>
      </c>
    </row>
    <row r="25" spans="1:5">
      <c r="A25" s="4" t="s">
        <v>400</v>
      </c>
    </row>
    <row r="26" spans="1:5">
      <c r="A26" s="3" t="s">
        <v>337</v>
      </c>
    </row>
    <row r="27" spans="1:5">
      <c r="A27" s="4" t="s">
        <v>392</v>
      </c>
      <c r="B27" s="7" t="n">
        <v>666</v>
      </c>
      <c r="C27" s="7" t="n">
        <v>1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3</v>
      </c>
    </row>
    <row r="4" spans="1:12">
      <c r="A4" s="4" t="s">
        <v>84</v>
      </c>
      <c r="B4" s="7" t="n">
        <v>45549</v>
      </c>
      <c r="C4" s="7" t="n">
        <v>43214</v>
      </c>
      <c r="D4" s="7" t="n">
        <v>40980</v>
      </c>
      <c r="E4" s="7" t="n">
        <v>39540</v>
      </c>
      <c r="F4" s="7" t="n">
        <v>38329</v>
      </c>
      <c r="G4" s="7" t="n">
        <v>36237</v>
      </c>
      <c r="H4" s="7" t="n">
        <v>34969</v>
      </c>
      <c r="I4" s="7" t="n">
        <v>33585</v>
      </c>
      <c r="J4" s="7" t="n">
        <v>169283</v>
      </c>
      <c r="K4" s="7" t="n">
        <v>143120</v>
      </c>
      <c r="L4" s="7" t="n">
        <v>116288</v>
      </c>
    </row>
    <row r="5" spans="1:12">
      <c r="A5" s="4" t="s">
        <v>85</v>
      </c>
      <c r="B5" s="5" t="n">
        <v>8957</v>
      </c>
      <c r="C5" s="5" t="n">
        <v>8854</v>
      </c>
      <c r="D5" s="5" t="n">
        <v>8411</v>
      </c>
      <c r="E5" s="5" t="n">
        <v>12364</v>
      </c>
      <c r="F5" s="5" t="n">
        <v>8045</v>
      </c>
      <c r="G5" s="5" t="n">
        <v>8473</v>
      </c>
      <c r="H5" s="5" t="n">
        <v>8042</v>
      </c>
      <c r="I5" s="5" t="n">
        <v>10966</v>
      </c>
      <c r="J5" s="5" t="n">
        <v>38586</v>
      </c>
      <c r="K5" s="5" t="n">
        <v>35526</v>
      </c>
      <c r="L5" s="5" t="n">
        <v>28984</v>
      </c>
    </row>
    <row r="6" spans="1:12">
      <c r="A6" s="4" t="s">
        <v>86</v>
      </c>
      <c r="B6" s="5" t="n">
        <v>54506</v>
      </c>
      <c r="C6" s="5" t="n">
        <v>52068</v>
      </c>
      <c r="D6" s="5" t="n">
        <v>49391</v>
      </c>
      <c r="E6" s="5" t="n">
        <v>51904</v>
      </c>
      <c r="F6" s="5" t="n">
        <v>46374</v>
      </c>
      <c r="G6" s="5" t="n">
        <v>44710</v>
      </c>
      <c r="H6" s="5" t="n">
        <v>43011</v>
      </c>
      <c r="I6" s="5" t="n">
        <v>44551</v>
      </c>
      <c r="J6" s="5" t="n">
        <v>207869</v>
      </c>
      <c r="K6" s="5" t="n">
        <v>178646</v>
      </c>
      <c r="L6" s="5" t="n">
        <v>145272</v>
      </c>
    </row>
    <row r="7" spans="1:12">
      <c r="A7" s="3" t="s">
        <v>87</v>
      </c>
    </row>
    <row r="8" spans="1:12">
      <c r="A8" s="4" t="s">
        <v>84</v>
      </c>
      <c r="B8" s="5" t="n">
        <v>8779</v>
      </c>
      <c r="C8" s="5" t="n">
        <v>8472</v>
      </c>
      <c r="D8" s="5" t="n">
        <v>7758</v>
      </c>
      <c r="E8" s="5" t="n">
        <v>7637</v>
      </c>
      <c r="F8" s="5" t="n">
        <v>7244</v>
      </c>
      <c r="G8" s="5" t="n">
        <v>6694</v>
      </c>
      <c r="H8" s="5" t="n">
        <v>7039</v>
      </c>
      <c r="I8" s="5" t="n">
        <v>6918</v>
      </c>
      <c r="J8" s="5" t="n">
        <v>32646</v>
      </c>
      <c r="K8" s="5" t="n">
        <v>27895</v>
      </c>
      <c r="L8" s="5" t="n">
        <v>22559</v>
      </c>
    </row>
    <row r="9" spans="1:12">
      <c r="A9" s="4" t="s">
        <v>85</v>
      </c>
      <c r="B9" s="5" t="n">
        <v>7310</v>
      </c>
      <c r="C9" s="5" t="n">
        <v>7180</v>
      </c>
      <c r="D9" s="5" t="n">
        <v>6528</v>
      </c>
      <c r="E9" s="5" t="n">
        <v>6581</v>
      </c>
      <c r="F9" s="5" t="n">
        <v>5964</v>
      </c>
      <c r="G9" s="5" t="n">
        <v>6040</v>
      </c>
      <c r="H9" s="5" t="n">
        <v>5538</v>
      </c>
      <c r="I9" s="5" t="n">
        <v>6188</v>
      </c>
      <c r="J9" s="5" t="n">
        <v>27599</v>
      </c>
      <c r="K9" s="5" t="n">
        <v>23730</v>
      </c>
      <c r="L9" s="5" t="n">
        <v>17645</v>
      </c>
    </row>
    <row r="10" spans="1:12">
      <c r="A10" s="4" t="s">
        <v>88</v>
      </c>
      <c r="B10" s="5" t="n">
        <v>16089</v>
      </c>
      <c r="C10" s="5" t="n">
        <v>15652</v>
      </c>
      <c r="D10" s="5" t="n">
        <v>14286</v>
      </c>
      <c r="E10" s="5" t="n">
        <v>14218</v>
      </c>
      <c r="F10" s="5" t="n">
        <v>13208</v>
      </c>
      <c r="G10" s="5" t="n">
        <v>12734</v>
      </c>
      <c r="H10" s="5" t="n">
        <v>12577</v>
      </c>
      <c r="I10" s="5" t="n">
        <v>13106</v>
      </c>
      <c r="J10" s="5" t="n">
        <v>60245</v>
      </c>
      <c r="K10" s="5" t="n">
        <v>51625</v>
      </c>
      <c r="L10" s="5" t="n">
        <v>40204</v>
      </c>
    </row>
    <row r="11" spans="1:12">
      <c r="A11" s="4" t="s">
        <v>89</v>
      </c>
      <c r="B11" s="5" t="n">
        <v>38417</v>
      </c>
      <c r="C11" s="5" t="n">
        <v>36416</v>
      </c>
      <c r="D11" s="5" t="n">
        <v>35105</v>
      </c>
      <c r="E11" s="5" t="n">
        <v>37686</v>
      </c>
      <c r="F11" s="5" t="n">
        <v>33166</v>
      </c>
      <c r="G11" s="5" t="n">
        <v>31976</v>
      </c>
      <c r="H11" s="5" t="n">
        <v>30434</v>
      </c>
      <c r="I11" s="5" t="n">
        <v>31445</v>
      </c>
      <c r="J11" s="5" t="n">
        <v>147624</v>
      </c>
      <c r="K11" s="5" t="n">
        <v>127021</v>
      </c>
      <c r="L11" s="5" t="n">
        <v>105068</v>
      </c>
    </row>
    <row r="12" spans="1:12">
      <c r="A12" s="3" t="s">
        <v>90</v>
      </c>
    </row>
    <row r="13" spans="1:12">
      <c r="A13" s="4" t="s">
        <v>91</v>
      </c>
      <c r="B13" s="5" t="n">
        <v>18870</v>
      </c>
      <c r="C13" s="5" t="n">
        <v>17527</v>
      </c>
      <c r="D13" s="5" t="n">
        <v>16239</v>
      </c>
      <c r="E13" s="5" t="n">
        <v>15536</v>
      </c>
      <c r="F13" s="5" t="n">
        <v>14533</v>
      </c>
      <c r="G13" s="5" t="n">
        <v>14342</v>
      </c>
      <c r="H13" s="5" t="n">
        <v>14047</v>
      </c>
      <c r="I13" s="5" t="n">
        <v>14516</v>
      </c>
      <c r="J13" s="5" t="n">
        <v>68172</v>
      </c>
      <c r="K13" s="5" t="n">
        <v>57438</v>
      </c>
      <c r="L13" s="5" t="n">
        <v>50466</v>
      </c>
    </row>
    <row r="14" spans="1:12">
      <c r="A14" s="4" t="s">
        <v>92</v>
      </c>
      <c r="B14" s="5" t="n">
        <v>21949</v>
      </c>
      <c r="C14" s="5" t="n">
        <v>23712</v>
      </c>
      <c r="D14" s="5" t="n">
        <v>19787</v>
      </c>
      <c r="E14" s="5" t="n">
        <v>18713</v>
      </c>
      <c r="F14" s="5" t="n">
        <v>18196</v>
      </c>
      <c r="G14" s="5" t="n">
        <v>22354</v>
      </c>
      <c r="H14" s="5" t="n">
        <v>19828</v>
      </c>
      <c r="I14" s="5" t="n">
        <v>20088</v>
      </c>
      <c r="J14" s="5" t="n">
        <v>84161</v>
      </c>
      <c r="K14" s="5" t="n">
        <v>80466</v>
      </c>
      <c r="L14" s="5" t="n">
        <v>69569</v>
      </c>
    </row>
    <row r="15" spans="1:12">
      <c r="A15" s="4" t="s">
        <v>93</v>
      </c>
      <c r="B15" s="5" t="n">
        <v>12271</v>
      </c>
      <c r="C15" s="5" t="n">
        <v>8959</v>
      </c>
      <c r="D15" s="5" t="n">
        <v>8943</v>
      </c>
      <c r="E15" s="5" t="n">
        <v>9421</v>
      </c>
      <c r="F15" s="5" t="n">
        <v>7845</v>
      </c>
      <c r="G15" s="5" t="n">
        <v>8015</v>
      </c>
      <c r="H15" s="5" t="n">
        <v>7882</v>
      </c>
      <c r="I15" s="5" t="n">
        <v>8953</v>
      </c>
      <c r="J15" s="5" t="n">
        <v>39594</v>
      </c>
      <c r="K15" s="5" t="n">
        <v>32695</v>
      </c>
      <c r="L15" s="5" t="n">
        <v>28716</v>
      </c>
    </row>
    <row r="16" spans="1:12">
      <c r="A16" s="4" t="s">
        <v>94</v>
      </c>
      <c r="B16" s="5" t="n">
        <v>53090</v>
      </c>
      <c r="C16" s="5" t="n">
        <v>50198</v>
      </c>
      <c r="D16" s="5" t="n">
        <v>44969</v>
      </c>
      <c r="E16" s="5" t="n">
        <v>43670</v>
      </c>
      <c r="F16" s="5" t="n">
        <v>40574</v>
      </c>
      <c r="G16" s="5" t="n">
        <v>44711</v>
      </c>
      <c r="H16" s="5" t="n">
        <v>41757</v>
      </c>
      <c r="I16" s="5" t="n">
        <v>43557</v>
      </c>
      <c r="J16" s="5" t="n">
        <v>191927</v>
      </c>
      <c r="K16" s="5" t="n">
        <v>170599</v>
      </c>
      <c r="L16" s="5" t="n">
        <v>148751</v>
      </c>
    </row>
    <row r="17" spans="1:12">
      <c r="A17" s="4" t="s">
        <v>95</v>
      </c>
      <c r="B17" s="5" t="n">
        <v>-14673</v>
      </c>
      <c r="C17" s="5" t="n">
        <v>-13782</v>
      </c>
      <c r="D17" s="5" t="n">
        <v>-9864</v>
      </c>
      <c r="E17" s="5" t="n">
        <v>-5984</v>
      </c>
      <c r="F17" s="5" t="n">
        <v>-7408</v>
      </c>
      <c r="G17" s="5" t="n">
        <v>-12735</v>
      </c>
      <c r="H17" s="5" t="n">
        <v>-11323</v>
      </c>
      <c r="I17" s="5" t="n">
        <v>-12112</v>
      </c>
      <c r="J17" s="5" t="n">
        <v>-44303</v>
      </c>
      <c r="K17" s="5" t="n">
        <v>-43578</v>
      </c>
      <c r="L17" s="5" t="n">
        <v>-43683</v>
      </c>
    </row>
    <row r="18" spans="1:12">
      <c r="A18" s="4" t="s">
        <v>96</v>
      </c>
      <c r="B18" s="5" t="n">
        <v>-451</v>
      </c>
      <c r="C18" s="5" t="n">
        <v>-464</v>
      </c>
      <c r="D18" s="5" t="n">
        <v>-475</v>
      </c>
      <c r="E18" s="5" t="n">
        <v>-455</v>
      </c>
      <c r="F18" s="5" t="n">
        <v>-455</v>
      </c>
      <c r="G18" s="5" t="n">
        <v>-462</v>
      </c>
      <c r="H18" s="5" t="n">
        <v>-468</v>
      </c>
      <c r="I18" s="5" t="n">
        <v>-490</v>
      </c>
      <c r="J18" s="5" t="n">
        <v>-1845</v>
      </c>
      <c r="K18" s="5" t="n">
        <v>-1875</v>
      </c>
      <c r="L18" s="5" t="n">
        <v>-2025</v>
      </c>
    </row>
    <row r="19" spans="1:12">
      <c r="A19" s="4" t="s">
        <v>97</v>
      </c>
      <c r="B19" s="5" t="n">
        <v>797</v>
      </c>
      <c r="C19" s="5" t="n">
        <v>198</v>
      </c>
      <c r="D19" s="5" t="n">
        <v>176</v>
      </c>
      <c r="E19" s="5" t="n">
        <v>612</v>
      </c>
      <c r="F19" s="5" t="n">
        <v>348</v>
      </c>
      <c r="G19" s="5" t="n">
        <v>298</v>
      </c>
      <c r="H19" s="5" t="n">
        <v>278</v>
      </c>
      <c r="I19" s="5" t="n">
        <v>576</v>
      </c>
      <c r="J19" s="5" t="n">
        <v>1783</v>
      </c>
      <c r="K19" s="5" t="n">
        <v>1500</v>
      </c>
      <c r="L19" s="5" t="n">
        <v>2302</v>
      </c>
    </row>
    <row r="20" spans="1:12">
      <c r="A20" s="4" t="s">
        <v>98</v>
      </c>
      <c r="B20" s="5" t="n">
        <v>-14327</v>
      </c>
      <c r="C20" s="5" t="n">
        <v>-14048</v>
      </c>
      <c r="D20" s="5" t="n">
        <v>-10163</v>
      </c>
      <c r="E20" s="5" t="n">
        <v>-5827</v>
      </c>
      <c r="F20" s="5" t="n">
        <v>-7515</v>
      </c>
      <c r="G20" s="5" t="n">
        <v>-12899</v>
      </c>
      <c r="H20" s="5" t="n">
        <v>-11513</v>
      </c>
      <c r="I20" s="5" t="n">
        <v>-12026</v>
      </c>
      <c r="J20" s="5" t="n">
        <v>-44365</v>
      </c>
      <c r="K20" s="5" t="n">
        <v>-43953</v>
      </c>
      <c r="L20" s="5" t="n">
        <v>-43406</v>
      </c>
    </row>
    <row r="21" spans="1:12">
      <c r="A21" s="4" t="s">
        <v>99</v>
      </c>
      <c r="B21" s="5" t="n">
        <v>-6</v>
      </c>
      <c r="C21" s="5" t="n">
        <v>25</v>
      </c>
      <c r="D21" s="5" t="n">
        <v>33</v>
      </c>
      <c r="E21" s="5" t="n">
        <v>9</v>
      </c>
      <c r="F21" s="5" t="n">
        <v>1</v>
      </c>
      <c r="G21" s="5" t="n">
        <v>-8</v>
      </c>
      <c r="H21" s="5" t="n">
        <v>12</v>
      </c>
      <c r="I21" s="5" t="n">
        <v>19</v>
      </c>
      <c r="J21" s="5" t="n">
        <v>61</v>
      </c>
      <c r="K21" s="5" t="n">
        <v>24</v>
      </c>
      <c r="L21" s="5" t="n">
        <v>-7</v>
      </c>
    </row>
    <row r="22" spans="1:12">
      <c r="A22" s="4" t="s">
        <v>100</v>
      </c>
      <c r="B22" s="7" t="n">
        <v>-14321</v>
      </c>
      <c r="C22" s="7" t="n">
        <v>-14073</v>
      </c>
      <c r="D22" s="7" t="n">
        <v>-10196</v>
      </c>
      <c r="E22" s="7" t="n">
        <v>-5836</v>
      </c>
      <c r="F22" s="7" t="n">
        <v>-7516</v>
      </c>
      <c r="G22" s="7" t="n">
        <v>-12891</v>
      </c>
      <c r="H22" s="7" t="n">
        <v>-11525</v>
      </c>
      <c r="I22" s="7" t="n">
        <v>-12045</v>
      </c>
      <c r="J22" s="7" t="n">
        <v>-44426</v>
      </c>
      <c r="K22" s="7" t="n">
        <v>-43977</v>
      </c>
      <c r="L22" s="7" t="n">
        <v>-43399</v>
      </c>
    </row>
    <row r="23" spans="1:12">
      <c r="A23" s="3" t="s">
        <v>101</v>
      </c>
    </row>
    <row r="24" spans="1:12">
      <c r="A24" s="4" t="s">
        <v>102</v>
      </c>
      <c r="B24" s="9" t="n">
        <v>-0.34</v>
      </c>
      <c r="C24" s="9" t="n">
        <v>-0.34</v>
      </c>
      <c r="D24" s="9" t="n">
        <v>-0.25</v>
      </c>
      <c r="E24" s="9" t="n">
        <v>-0.14</v>
      </c>
      <c r="F24" s="9" t="n">
        <v>-0.18</v>
      </c>
      <c r="G24" s="9" t="n">
        <v>-0.32</v>
      </c>
      <c r="H24" s="9" t="n">
        <v>-0.28</v>
      </c>
      <c r="I24" s="9" t="n">
        <v>-0.3</v>
      </c>
      <c r="J24" s="9" t="n">
        <v>-1.07</v>
      </c>
      <c r="K24" s="9" t="n">
        <v>-1.08</v>
      </c>
      <c r="L24" s="9" t="n">
        <v>-1.09</v>
      </c>
    </row>
    <row r="25" spans="1:12">
      <c r="A25" s="4" t="s">
        <v>103</v>
      </c>
      <c r="B25" s="5" t="n">
        <v>42108764</v>
      </c>
      <c r="C25" s="5" t="n">
        <v>41815139</v>
      </c>
      <c r="D25" s="5" t="n">
        <v>41429691</v>
      </c>
      <c r="E25" s="5" t="n">
        <v>41108611</v>
      </c>
      <c r="F25" s="5" t="n">
        <v>40872772</v>
      </c>
      <c r="G25" s="5" t="n">
        <v>40762960</v>
      </c>
      <c r="H25" s="5" t="n">
        <v>40593908</v>
      </c>
      <c r="I25" s="5" t="n">
        <v>40451668</v>
      </c>
      <c r="J25" s="5" t="n">
        <v>41618838</v>
      </c>
      <c r="K25" s="5" t="n">
        <v>40671133</v>
      </c>
      <c r="L25" s="5" t="n">
        <v>3985262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7" t="n">
        <v>6087</v>
      </c>
      <c r="C3" s="7" t="n">
        <v>4368</v>
      </c>
    </row>
    <row r="4" spans="1:3">
      <c r="A4" s="4" t="s">
        <v>404</v>
      </c>
      <c r="B4" s="5" t="n">
        <v>3297</v>
      </c>
      <c r="C4" s="5" t="n">
        <v>2382</v>
      </c>
    </row>
    <row r="5" spans="1:3">
      <c r="A5" s="4" t="s">
        <v>405</v>
      </c>
      <c r="B5" s="5" t="n">
        <v>4419</v>
      </c>
      <c r="C5" s="5" t="n">
        <v>8927</v>
      </c>
    </row>
    <row r="6" spans="1:3">
      <c r="A6" s="4" t="s">
        <v>406</v>
      </c>
      <c r="B6" s="5" t="n">
        <v>1090</v>
      </c>
      <c r="C6" s="5" t="n">
        <v>1210</v>
      </c>
    </row>
    <row r="7" spans="1:3">
      <c r="A7" s="4" t="s">
        <v>407</v>
      </c>
      <c r="B7" s="5" t="n">
        <v>1419</v>
      </c>
      <c r="C7" s="5" t="n">
        <v>0</v>
      </c>
    </row>
    <row r="8" spans="1:3">
      <c r="A8" s="4" t="s">
        <v>408</v>
      </c>
      <c r="B8" s="5" t="n">
        <v>3900</v>
      </c>
      <c r="C8" s="5" t="n">
        <v>3808</v>
      </c>
    </row>
    <row r="9" spans="1:3">
      <c r="A9" s="4" t="s">
        <v>47</v>
      </c>
      <c r="B9" s="7" t="n">
        <v>20212</v>
      </c>
      <c r="C9" s="7" t="n">
        <v>206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410</v>
      </c>
    </row>
    <row r="4" spans="1:12">
      <c r="A4" s="4" t="s">
        <v>411</v>
      </c>
      <c r="J4" s="7" t="n">
        <v>586</v>
      </c>
      <c r="K4" s="7" t="n">
        <v>286</v>
      </c>
      <c r="L4" s="7" t="n">
        <v>151</v>
      </c>
    </row>
    <row r="5" spans="1:12">
      <c r="A5" s="4" t="s">
        <v>412</v>
      </c>
      <c r="J5" s="5" t="n">
        <v>0</v>
      </c>
      <c r="K5" s="5" t="n">
        <v>0</v>
      </c>
      <c r="L5" s="5" t="n">
        <v>1638</v>
      </c>
    </row>
    <row r="6" spans="1:12">
      <c r="A6" s="4" t="s">
        <v>413</v>
      </c>
      <c r="J6" s="5" t="n">
        <v>1578</v>
      </c>
      <c r="K6" s="5" t="n">
        <v>1141</v>
      </c>
      <c r="L6" s="5" t="n">
        <v>744</v>
      </c>
    </row>
    <row r="7" spans="1:12">
      <c r="A7" s="4" t="s">
        <v>335</v>
      </c>
      <c r="J7" s="5" t="n">
        <v>-372</v>
      </c>
      <c r="K7" s="5" t="n">
        <v>67</v>
      </c>
      <c r="L7" s="5" t="n">
        <v>-293</v>
      </c>
    </row>
    <row r="8" spans="1:12">
      <c r="A8" s="4" t="s">
        <v>414</v>
      </c>
      <c r="J8" s="5" t="n">
        <v>-9</v>
      </c>
      <c r="K8" s="5" t="n">
        <v>6</v>
      </c>
      <c r="L8" s="5" t="n">
        <v>62</v>
      </c>
    </row>
    <row r="9" spans="1:12">
      <c r="A9" s="4" t="s">
        <v>415</v>
      </c>
      <c r="B9" s="7" t="n">
        <v>797</v>
      </c>
      <c r="C9" s="7" t="n">
        <v>198</v>
      </c>
      <c r="D9" s="7" t="n">
        <v>176</v>
      </c>
      <c r="E9" s="7" t="n">
        <v>612</v>
      </c>
      <c r="F9" s="7" t="n">
        <v>348</v>
      </c>
      <c r="G9" s="7" t="n">
        <v>298</v>
      </c>
      <c r="H9" s="7" t="n">
        <v>278</v>
      </c>
      <c r="I9" s="7" t="n">
        <v>576</v>
      </c>
      <c r="J9" s="7" t="n">
        <v>1783</v>
      </c>
      <c r="K9" s="7" t="n">
        <v>1500</v>
      </c>
      <c r="L9" s="7" t="n">
        <v>230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374</v>
      </c>
    </row>
    <row r="3" spans="1:3">
      <c r="A3" s="3" t="s">
        <v>417</v>
      </c>
    </row>
    <row r="4" spans="1:3">
      <c r="A4" s="4" t="s">
        <v>35</v>
      </c>
      <c r="B4" s="7" t="n">
        <v>3075</v>
      </c>
      <c r="C4" s="7" t="n">
        <v>3498</v>
      </c>
    </row>
    <row r="5" spans="1:3">
      <c r="A5" s="4" t="s">
        <v>377</v>
      </c>
    </row>
    <row r="6" spans="1:3">
      <c r="A6" s="3" t="s">
        <v>417</v>
      </c>
    </row>
    <row r="7" spans="1:3">
      <c r="A7" s="4" t="s">
        <v>35</v>
      </c>
      <c r="B7" s="5" t="n">
        <v>13289</v>
      </c>
      <c r="C7" s="5" t="n">
        <v>7937</v>
      </c>
    </row>
    <row r="8" spans="1:3">
      <c r="A8" s="4" t="s">
        <v>418</v>
      </c>
    </row>
    <row r="9" spans="1:3">
      <c r="A9" s="3" t="s">
        <v>417</v>
      </c>
    </row>
    <row r="10" spans="1:3">
      <c r="A10" s="4" t="s">
        <v>35</v>
      </c>
      <c r="B10" s="5" t="n">
        <v>16364</v>
      </c>
      <c r="C10" s="5" t="n">
        <v>11435</v>
      </c>
    </row>
    <row r="11" spans="1:3">
      <c r="A11" s="4" t="s">
        <v>378</v>
      </c>
    </row>
    <row r="12" spans="1:3">
      <c r="A12" s="3" t="s">
        <v>417</v>
      </c>
    </row>
    <row r="13" spans="1:3">
      <c r="A13" s="4" t="s">
        <v>419</v>
      </c>
      <c r="B13" s="5" t="n">
        <v>49452</v>
      </c>
      <c r="C13" s="5" t="n">
        <v>43496</v>
      </c>
    </row>
    <row r="14" spans="1:3">
      <c r="A14" s="4" t="s">
        <v>420</v>
      </c>
    </row>
    <row r="15" spans="1:3">
      <c r="A15" s="3" t="s">
        <v>417</v>
      </c>
    </row>
    <row r="16" spans="1:3">
      <c r="A16" s="4" t="s">
        <v>419</v>
      </c>
      <c r="B16" s="5" t="n">
        <v>49452</v>
      </c>
      <c r="C16" s="5" t="n">
        <v>43496</v>
      </c>
    </row>
    <row r="17" spans="1:3">
      <c r="A17" s="4" t="s">
        <v>421</v>
      </c>
    </row>
    <row r="18" spans="1:3">
      <c r="A18" s="3" t="s">
        <v>417</v>
      </c>
    </row>
    <row r="19" spans="1:3">
      <c r="A19" s="4" t="s">
        <v>422</v>
      </c>
      <c r="B19" s="5" t="n">
        <v>65816</v>
      </c>
      <c r="C19" s="5" t="n">
        <v>54931</v>
      </c>
    </row>
    <row r="20" spans="1:3">
      <c r="A20" s="4" t="s">
        <v>423</v>
      </c>
    </row>
    <row r="21" spans="1:3">
      <c r="A21" s="3" t="s">
        <v>417</v>
      </c>
    </row>
    <row r="22" spans="1:3">
      <c r="A22" s="4" t="s">
        <v>419</v>
      </c>
      <c r="B22" s="5" t="n">
        <v>49452</v>
      </c>
      <c r="C22" s="5" t="n">
        <v>43496</v>
      </c>
    </row>
    <row r="23" spans="1:3">
      <c r="A23" s="4" t="s">
        <v>424</v>
      </c>
    </row>
    <row r="24" spans="1:3">
      <c r="A24" s="3" t="s">
        <v>417</v>
      </c>
    </row>
    <row r="25" spans="1:3">
      <c r="A25" s="4" t="s">
        <v>35</v>
      </c>
      <c r="B25" s="5" t="n">
        <v>16364</v>
      </c>
      <c r="C25" s="5" t="n">
        <v>11435</v>
      </c>
    </row>
    <row r="26" spans="1:3">
      <c r="A26" s="4" t="s">
        <v>425</v>
      </c>
    </row>
    <row r="27" spans="1:3">
      <c r="A27" s="3" t="s">
        <v>417</v>
      </c>
    </row>
    <row r="28" spans="1:3">
      <c r="A28" s="4" t="s">
        <v>35</v>
      </c>
      <c r="B28" s="5" t="n">
        <v>3075</v>
      </c>
      <c r="C28" s="5" t="n">
        <v>3498</v>
      </c>
    </row>
    <row r="29" spans="1:3">
      <c r="A29" s="4" t="s">
        <v>426</v>
      </c>
    </row>
    <row r="30" spans="1:3">
      <c r="A30" s="3" t="s">
        <v>417</v>
      </c>
    </row>
    <row r="31" spans="1:3">
      <c r="A31" s="4" t="s">
        <v>35</v>
      </c>
      <c r="B31" s="5" t="n">
        <v>13289</v>
      </c>
      <c r="C31" s="5" t="n">
        <v>7937</v>
      </c>
    </row>
    <row r="32" spans="1:3">
      <c r="A32" s="4" t="s">
        <v>427</v>
      </c>
    </row>
    <row r="33" spans="1:3">
      <c r="A33" s="3" t="s">
        <v>417</v>
      </c>
    </row>
    <row r="34" spans="1:3">
      <c r="A34" s="4" t="s">
        <v>419</v>
      </c>
      <c r="B34" s="5" t="n">
        <v>49452</v>
      </c>
      <c r="C34" s="5" t="n">
        <v>43496</v>
      </c>
    </row>
    <row r="35" spans="1:3">
      <c r="A35" s="4" t="s">
        <v>428</v>
      </c>
    </row>
    <row r="36" spans="1:3">
      <c r="A36" s="3" t="s">
        <v>417</v>
      </c>
    </row>
    <row r="37" spans="1:3">
      <c r="A37" s="4" t="s">
        <v>422</v>
      </c>
      <c r="B37" s="5" t="n">
        <v>49452</v>
      </c>
      <c r="C37" s="5" t="n">
        <v>43496</v>
      </c>
    </row>
    <row r="38" spans="1:3">
      <c r="A38" s="4" t="s">
        <v>429</v>
      </c>
    </row>
    <row r="39" spans="1:3">
      <c r="A39" s="3" t="s">
        <v>417</v>
      </c>
    </row>
    <row r="40" spans="1:3">
      <c r="A40" s="4" t="s">
        <v>35</v>
      </c>
      <c r="B40" s="5" t="n">
        <v>0</v>
      </c>
      <c r="C40" s="5" t="n">
        <v>0</v>
      </c>
    </row>
    <row r="41" spans="1:3">
      <c r="A41" s="4" t="s">
        <v>430</v>
      </c>
    </row>
    <row r="42" spans="1:3">
      <c r="A42" s="3" t="s">
        <v>417</v>
      </c>
    </row>
    <row r="43" spans="1:3">
      <c r="A43" s="4" t="s">
        <v>35</v>
      </c>
      <c r="B43" s="5" t="n">
        <v>0</v>
      </c>
      <c r="C43" s="5" t="n">
        <v>0</v>
      </c>
    </row>
    <row r="44" spans="1:3">
      <c r="A44" s="4" t="s">
        <v>431</v>
      </c>
    </row>
    <row r="45" spans="1:3">
      <c r="A45" s="3" t="s">
        <v>417</v>
      </c>
    </row>
    <row r="46" spans="1:3">
      <c r="A46" s="4" t="s">
        <v>419</v>
      </c>
      <c r="B46" s="5" t="n">
        <v>49452</v>
      </c>
      <c r="C46" s="5" t="n">
        <v>43496</v>
      </c>
    </row>
    <row r="47" spans="1:3">
      <c r="A47" s="4" t="s">
        <v>432</v>
      </c>
    </row>
    <row r="48" spans="1:3">
      <c r="A48" s="3" t="s">
        <v>417</v>
      </c>
    </row>
    <row r="49" spans="1:3">
      <c r="A49" s="4" t="s">
        <v>422</v>
      </c>
      <c r="B49" s="5" t="n">
        <v>16364</v>
      </c>
      <c r="C49" s="5" t="n">
        <v>11435</v>
      </c>
    </row>
    <row r="50" spans="1:3">
      <c r="A50" s="4" t="s">
        <v>433</v>
      </c>
    </row>
    <row r="51" spans="1:3">
      <c r="A51" s="3" t="s">
        <v>417</v>
      </c>
    </row>
    <row r="52" spans="1:3">
      <c r="A52" s="4" t="s">
        <v>35</v>
      </c>
      <c r="B52" s="5" t="n">
        <v>3075</v>
      </c>
      <c r="C52" s="5" t="n">
        <v>3498</v>
      </c>
    </row>
    <row r="53" spans="1:3">
      <c r="A53" s="4" t="s">
        <v>434</v>
      </c>
    </row>
    <row r="54" spans="1:3">
      <c r="A54" s="3" t="s">
        <v>417</v>
      </c>
    </row>
    <row r="55" spans="1:3">
      <c r="A55" s="4" t="s">
        <v>35</v>
      </c>
      <c r="B55" s="5" t="n">
        <v>13289</v>
      </c>
      <c r="C55" s="5" t="n">
        <v>7937</v>
      </c>
    </row>
    <row r="56" spans="1:3">
      <c r="A56" s="4" t="s">
        <v>435</v>
      </c>
    </row>
    <row r="57" spans="1:3">
      <c r="A57" s="3" t="s">
        <v>417</v>
      </c>
    </row>
    <row r="58" spans="1:3">
      <c r="A58" s="4" t="s">
        <v>419</v>
      </c>
      <c r="B58" s="7" t="n">
        <v>0</v>
      </c>
      <c r="C5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4"/>
  </cols>
  <sheetData>
    <row r="1" spans="1:5">
      <c r="A1" s="1" t="s">
        <v>436</v>
      </c>
      <c r="B1" s="2" t="s">
        <v>1</v>
      </c>
    </row>
    <row r="2" spans="1:5">
      <c r="B2" s="2" t="s">
        <v>383</v>
      </c>
      <c r="C2" s="2" t="s">
        <v>437</v>
      </c>
      <c r="D2" s="2" t="s">
        <v>438</v>
      </c>
      <c r="E2" s="2" t="s">
        <v>439</v>
      </c>
    </row>
    <row r="3" spans="1:5">
      <c r="A3" s="3" t="s">
        <v>337</v>
      </c>
    </row>
    <row r="4" spans="1:5">
      <c r="A4" s="4" t="s">
        <v>440</v>
      </c>
      <c r="B4" s="7" t="n">
        <v>4700000</v>
      </c>
      <c r="C4" s="7" t="n">
        <v>3900000</v>
      </c>
      <c r="D4" s="7" t="n">
        <v>3700000</v>
      </c>
    </row>
    <row r="5" spans="1:5">
      <c r="A5" s="4" t="s">
        <v>441</v>
      </c>
      <c r="B5" s="5" t="n">
        <v>37274000</v>
      </c>
      <c r="C5" s="5" t="n">
        <v>38350000</v>
      </c>
    </row>
    <row r="6" spans="1:5">
      <c r="A6" s="4" t="s">
        <v>442</v>
      </c>
    </row>
    <row r="7" spans="1:5">
      <c r="A7" s="3" t="s">
        <v>337</v>
      </c>
    </row>
    <row r="8" spans="1:5">
      <c r="A8" s="4" t="s">
        <v>443</v>
      </c>
      <c r="E8" s="5" t="n">
        <v>30</v>
      </c>
    </row>
    <row r="9" spans="1:5">
      <c r="A9" s="4" t="s">
        <v>444</v>
      </c>
      <c r="E9" s="7" t="n">
        <v>1000000</v>
      </c>
    </row>
    <row r="10" spans="1:5">
      <c r="A10" s="4" t="s">
        <v>445</v>
      </c>
    </row>
    <row r="11" spans="1:5">
      <c r="A11" s="3" t="s">
        <v>337</v>
      </c>
    </row>
    <row r="12" spans="1:5">
      <c r="A12" s="4" t="s">
        <v>441</v>
      </c>
      <c r="B12" s="7" t="n">
        <v>0</v>
      </c>
      <c r="C12" s="7" t="n">
        <v>0</v>
      </c>
      <c r="D12" s="7" t="n">
        <v>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6"/>
    <col customWidth="1" max="3" min="3" width="21"/>
    <col customWidth="1" max="4" min="4" width="21"/>
    <col customWidth="1" max="5" min="5" width="21"/>
  </cols>
  <sheetData>
    <row r="1" spans="1:5">
      <c r="A1" s="1" t="s">
        <v>446</v>
      </c>
      <c r="B1" s="2" t="s">
        <v>1</v>
      </c>
    </row>
    <row r="2" spans="1:5">
      <c r="B2" s="2" t="s">
        <v>447</v>
      </c>
      <c r="C2" s="2" t="s">
        <v>437</v>
      </c>
      <c r="D2" s="2" t="s">
        <v>448</v>
      </c>
      <c r="E2" s="2" t="s">
        <v>449</v>
      </c>
    </row>
    <row r="3" spans="1:5">
      <c r="A3" s="3" t="s">
        <v>199</v>
      </c>
    </row>
    <row r="4" spans="1:5">
      <c r="A4" s="4" t="s">
        <v>450</v>
      </c>
      <c r="B4" s="5" t="n">
        <v>2</v>
      </c>
    </row>
    <row r="5" spans="1:5">
      <c r="A5" s="4" t="s">
        <v>451</v>
      </c>
      <c r="B5" s="7" t="n">
        <v>11800</v>
      </c>
    </row>
    <row r="6" spans="1:5">
      <c r="A6" s="4" t="s">
        <v>452</v>
      </c>
      <c r="B6" s="5" t="n">
        <v>11100</v>
      </c>
    </row>
    <row r="7" spans="1:5">
      <c r="A7" s="3" t="s">
        <v>453</v>
      </c>
    </row>
    <row r="8" spans="1:5">
      <c r="A8" s="4" t="s">
        <v>441</v>
      </c>
      <c r="B8" s="5" t="n">
        <v>37274</v>
      </c>
      <c r="C8" s="7" t="n">
        <v>38350</v>
      </c>
    </row>
    <row r="9" spans="1:5">
      <c r="A9" s="3" t="s">
        <v>337</v>
      </c>
    </row>
    <row r="10" spans="1:5">
      <c r="A10" s="4" t="s">
        <v>390</v>
      </c>
      <c r="B10" s="7" t="n">
        <v>56079</v>
      </c>
      <c r="C10" s="5" t="n">
        <v>55619</v>
      </c>
    </row>
    <row r="11" spans="1:5">
      <c r="A11" s="4" t="s">
        <v>454</v>
      </c>
      <c r="B11" s="4" t="s">
        <v>342</v>
      </c>
    </row>
    <row r="12" spans="1:5">
      <c r="A12" s="4" t="s">
        <v>395</v>
      </c>
    </row>
    <row r="13" spans="1:5">
      <c r="A13" s="3" t="s">
        <v>453</v>
      </c>
    </row>
    <row r="14" spans="1:5">
      <c r="A14" s="4" t="s">
        <v>441</v>
      </c>
      <c r="B14" s="7" t="n">
        <v>36608</v>
      </c>
      <c r="C14" s="5" t="n">
        <v>36603</v>
      </c>
    </row>
    <row r="15" spans="1:5">
      <c r="A15" s="3" t="s">
        <v>337</v>
      </c>
    </row>
    <row r="16" spans="1:5">
      <c r="A16" s="4" t="s">
        <v>390</v>
      </c>
      <c r="B16" s="7" t="n">
        <v>36608</v>
      </c>
      <c r="C16" s="7" t="n">
        <v>36603</v>
      </c>
      <c r="D16" s="7" t="n">
        <v>19900</v>
      </c>
      <c r="E16" s="7" t="n">
        <v>17100</v>
      </c>
    </row>
    <row r="17" spans="1:5">
      <c r="A17" s="4" t="s">
        <v>455</v>
      </c>
    </row>
    <row r="18" spans="1:5">
      <c r="A18" s="3" t="s">
        <v>453</v>
      </c>
    </row>
    <row r="19" spans="1:5">
      <c r="A19" s="4" t="s">
        <v>441</v>
      </c>
      <c r="D19" s="7" t="n">
        <v>11100</v>
      </c>
      <c r="E19" s="7" t="n">
        <v>11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83</v>
      </c>
    </row>
    <row r="2" spans="1:2">
      <c r="A2" s="3" t="s">
        <v>457</v>
      </c>
    </row>
    <row r="3" spans="1:2">
      <c r="A3" s="5" t="n">
        <v>2018</v>
      </c>
      <c r="B3" s="7" t="n">
        <v>3659</v>
      </c>
    </row>
    <row r="4" spans="1:2">
      <c r="A4" s="5" t="n">
        <v>2019</v>
      </c>
      <c r="B4" s="5" t="n">
        <v>2630</v>
      </c>
    </row>
    <row r="5" spans="1:2">
      <c r="A5" s="5" t="n">
        <v>2020</v>
      </c>
      <c r="B5" s="5" t="n">
        <v>2235</v>
      </c>
    </row>
    <row r="6" spans="1:2">
      <c r="A6" s="5" t="n">
        <v>2021</v>
      </c>
      <c r="B6" s="5" t="n">
        <v>2187</v>
      </c>
    </row>
    <row r="7" spans="1:2">
      <c r="A7" s="5" t="n">
        <v>2022</v>
      </c>
      <c r="B7" s="5" t="n">
        <v>1887</v>
      </c>
    </row>
    <row r="8" spans="1:2">
      <c r="A8" s="4" t="s">
        <v>358</v>
      </c>
      <c r="B8" s="5" t="n">
        <v>6246</v>
      </c>
    </row>
    <row r="9" spans="1:2">
      <c r="A9" s="4" t="s">
        <v>458</v>
      </c>
      <c r="B9" s="5" t="n">
        <v>18844</v>
      </c>
    </row>
    <row r="10" spans="1:2">
      <c r="A10" s="4" t="s">
        <v>459</v>
      </c>
    </row>
    <row r="11" spans="1:2">
      <c r="A11" s="3" t="s">
        <v>460</v>
      </c>
    </row>
    <row r="12" spans="1:2">
      <c r="A12" s="5" t="n">
        <v>2018</v>
      </c>
      <c r="B12" s="5" t="n">
        <v>66</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358</v>
      </c>
      <c r="B17" s="5" t="n">
        <v>0</v>
      </c>
    </row>
    <row r="18" spans="1:2">
      <c r="A18" s="4" t="s">
        <v>458</v>
      </c>
      <c r="B18" s="5" t="n">
        <v>66</v>
      </c>
    </row>
    <row r="19" spans="1:2">
      <c r="A19" s="4" t="s">
        <v>461</v>
      </c>
      <c r="B19" s="5" t="n">
        <v>-2</v>
      </c>
    </row>
    <row r="20" spans="1:2">
      <c r="A20" s="4" t="s">
        <v>462</v>
      </c>
      <c r="B20" s="5" t="n">
        <v>64</v>
      </c>
    </row>
    <row r="21" spans="1:2">
      <c r="A21" s="4" t="s">
        <v>463</v>
      </c>
    </row>
    <row r="22" spans="1:2">
      <c r="A22" s="3" t="s">
        <v>460</v>
      </c>
    </row>
    <row r="23" spans="1:2">
      <c r="A23" s="5" t="n">
        <v>2018</v>
      </c>
      <c r="B23" s="5" t="n">
        <v>2792</v>
      </c>
    </row>
    <row r="24" spans="1:2">
      <c r="A24" s="5" t="n">
        <v>2019</v>
      </c>
      <c r="B24" s="5" t="n">
        <v>2792</v>
      </c>
    </row>
    <row r="25" spans="1:2">
      <c r="A25" s="5" t="n">
        <v>2020</v>
      </c>
      <c r="B25" s="5" t="n">
        <v>2792</v>
      </c>
    </row>
    <row r="26" spans="1:2">
      <c r="A26" s="5" t="n">
        <v>2021</v>
      </c>
      <c r="B26" s="5" t="n">
        <v>2792</v>
      </c>
    </row>
    <row r="27" spans="1:2">
      <c r="A27" s="5" t="n">
        <v>2022</v>
      </c>
      <c r="B27" s="5" t="n">
        <v>2564</v>
      </c>
    </row>
    <row r="28" spans="1:2">
      <c r="A28" s="4" t="s">
        <v>358</v>
      </c>
      <c r="B28" s="5" t="n">
        <v>25650</v>
      </c>
    </row>
    <row r="29" spans="1:2">
      <c r="A29" s="4" t="s">
        <v>458</v>
      </c>
      <c r="B29" s="5" t="n">
        <v>39382</v>
      </c>
    </row>
    <row r="30" spans="1:2">
      <c r="A30" s="4" t="s">
        <v>461</v>
      </c>
      <c r="B30" s="5" t="n">
        <v>-19853</v>
      </c>
    </row>
    <row r="31" spans="1:2">
      <c r="A31" s="4" t="s">
        <v>462</v>
      </c>
      <c r="B31" s="7" t="n">
        <v>19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s>
  <sheetData>
    <row r="1" spans="1:4">
      <c r="A1" s="1" t="s">
        <v>464</v>
      </c>
      <c r="B1" s="2" t="s">
        <v>1</v>
      </c>
    </row>
    <row r="2" spans="1:4">
      <c r="B2" s="2" t="s">
        <v>465</v>
      </c>
      <c r="C2" s="2" t="s">
        <v>437</v>
      </c>
      <c r="D2" s="2" t="s">
        <v>438</v>
      </c>
    </row>
    <row r="3" spans="1:4">
      <c r="A3" s="3" t="s">
        <v>466</v>
      </c>
    </row>
    <row r="4" spans="1:4">
      <c r="A4" s="4" t="s">
        <v>467</v>
      </c>
      <c r="B4" s="5" t="n">
        <v>5</v>
      </c>
    </row>
    <row r="5" spans="1:4">
      <c r="A5" s="4" t="s">
        <v>468</v>
      </c>
      <c r="B5" s="5" t="n">
        <v>410</v>
      </c>
    </row>
    <row r="6" spans="1:4">
      <c r="A6" s="4" t="s">
        <v>469</v>
      </c>
      <c r="B6" s="7" t="n">
        <v>52</v>
      </c>
      <c r="C6" s="7" t="n">
        <v>83</v>
      </c>
      <c r="D6" s="7" t="n">
        <v>0</v>
      </c>
    </row>
    <row r="7" spans="1:4">
      <c r="A7" s="4" t="s">
        <v>470</v>
      </c>
      <c r="B7" s="5" t="n">
        <v>1578</v>
      </c>
      <c r="C7" s="5" t="n">
        <v>1141</v>
      </c>
      <c r="D7" s="5" t="n">
        <v>744</v>
      </c>
    </row>
    <row r="8" spans="1:4">
      <c r="A8" s="4" t="s">
        <v>471</v>
      </c>
      <c r="B8" s="5" t="n">
        <v>217</v>
      </c>
      <c r="C8" s="5" t="n">
        <v>1022</v>
      </c>
    </row>
    <row r="9" spans="1:4">
      <c r="A9" s="4" t="s">
        <v>472</v>
      </c>
    </row>
    <row r="10" spans="1:4">
      <c r="A10" s="3" t="s">
        <v>466</v>
      </c>
    </row>
    <row r="11" spans="1:4">
      <c r="A11" s="4" t="s">
        <v>470</v>
      </c>
      <c r="B11" s="5" t="n">
        <v>1600</v>
      </c>
      <c r="C11" s="5" t="n">
        <v>1000</v>
      </c>
      <c r="D11" s="7" t="n">
        <v>744</v>
      </c>
    </row>
    <row r="12" spans="1:4">
      <c r="A12" s="4" t="s">
        <v>473</v>
      </c>
    </row>
    <row r="13" spans="1:4">
      <c r="A13" s="3" t="s">
        <v>466</v>
      </c>
    </row>
    <row r="14" spans="1:4">
      <c r="A14" s="4" t="s">
        <v>49</v>
      </c>
      <c r="B14" s="5" t="n">
        <v>261</v>
      </c>
      <c r="C14" s="5" t="n">
        <v>1800</v>
      </c>
    </row>
    <row r="15" spans="1:4">
      <c r="A15" s="4" t="s">
        <v>471</v>
      </c>
      <c r="B15" s="7" t="n">
        <v>217</v>
      </c>
      <c r="C15" s="7" t="n">
        <v>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4"/>
  </cols>
  <sheetData>
    <row r="1" spans="1:7">
      <c r="A1" s="1" t="s">
        <v>474</v>
      </c>
      <c r="B1" s="2" t="s">
        <v>475</v>
      </c>
      <c r="C1" s="2" t="s">
        <v>76</v>
      </c>
      <c r="D1" s="2" t="s">
        <v>1</v>
      </c>
    </row>
    <row r="2" spans="1:7">
      <c r="B2" s="2" t="s">
        <v>476</v>
      </c>
      <c r="C2" s="2" t="s">
        <v>438</v>
      </c>
      <c r="D2" s="2" t="s">
        <v>383</v>
      </c>
      <c r="E2" s="2" t="s">
        <v>437</v>
      </c>
      <c r="F2" s="2" t="s">
        <v>438</v>
      </c>
      <c r="G2" s="2" t="s">
        <v>477</v>
      </c>
    </row>
    <row r="3" spans="1:7">
      <c r="A3" s="3" t="s">
        <v>453</v>
      </c>
    </row>
    <row r="4" spans="1:7">
      <c r="A4" s="4" t="s">
        <v>168</v>
      </c>
      <c r="D4" s="7" t="n">
        <v>0</v>
      </c>
      <c r="E4" s="7" t="n">
        <v>0</v>
      </c>
      <c r="F4" s="7" t="n">
        <v>101000</v>
      </c>
    </row>
    <row r="5" spans="1:7">
      <c r="A5" s="3" t="s">
        <v>478</v>
      </c>
    </row>
    <row r="6" spans="1:7">
      <c r="A6" s="4" t="s">
        <v>412</v>
      </c>
      <c r="D6" s="5" t="n">
        <v>0</v>
      </c>
      <c r="E6" s="5" t="n">
        <v>0</v>
      </c>
      <c r="F6" s="7" t="n">
        <v>1638000</v>
      </c>
    </row>
    <row r="7" spans="1:7">
      <c r="A7" s="4" t="s">
        <v>479</v>
      </c>
    </row>
    <row r="8" spans="1:7">
      <c r="A8" s="3" t="s">
        <v>478</v>
      </c>
    </row>
    <row r="9" spans="1:7">
      <c r="A9" s="4" t="s">
        <v>412</v>
      </c>
      <c r="C9" s="7" t="n">
        <v>2200000</v>
      </c>
    </row>
    <row r="10" spans="1:7">
      <c r="A10" s="4" t="s">
        <v>49</v>
      </c>
      <c r="D10" s="7" t="n">
        <v>0</v>
      </c>
      <c r="E10" s="7" t="n">
        <v>0</v>
      </c>
    </row>
    <row r="11" spans="1:7">
      <c r="A11" s="4" t="s">
        <v>480</v>
      </c>
    </row>
    <row r="12" spans="1:7">
      <c r="A12" s="3" t="s">
        <v>478</v>
      </c>
    </row>
    <row r="13" spans="1:7">
      <c r="A13" s="4" t="s">
        <v>412</v>
      </c>
      <c r="C13" s="5" t="n">
        <v>608000</v>
      </c>
    </row>
    <row r="14" spans="1:7">
      <c r="A14" s="4" t="s">
        <v>481</v>
      </c>
    </row>
    <row r="15" spans="1:7">
      <c r="A15" s="3" t="s">
        <v>478</v>
      </c>
    </row>
    <row r="16" spans="1:7">
      <c r="A16" s="4" t="s">
        <v>412</v>
      </c>
      <c r="C16" s="7" t="n">
        <v>1600000</v>
      </c>
    </row>
    <row r="17" spans="1:7">
      <c r="A17" s="4" t="s">
        <v>482</v>
      </c>
    </row>
    <row r="18" spans="1:7">
      <c r="A18" s="3" t="s">
        <v>453</v>
      </c>
    </row>
    <row r="19" spans="1:7">
      <c r="A19" s="4" t="s">
        <v>483</v>
      </c>
      <c r="G19" s="7" t="n">
        <v>2300000</v>
      </c>
    </row>
    <row r="20" spans="1:7">
      <c r="A20" s="4" t="s">
        <v>484</v>
      </c>
      <c r="B20" s="5" t="n">
        <v>10</v>
      </c>
    </row>
    <row r="21" spans="1:7">
      <c r="A21" s="4" t="s">
        <v>485</v>
      </c>
      <c r="G21" s="5" t="n">
        <v>251</v>
      </c>
    </row>
    <row r="22" spans="1:7">
      <c r="A22" s="4" t="s">
        <v>168</v>
      </c>
      <c r="B22" s="7" t="n">
        <v>880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75</v>
      </c>
    </row>
    <row r="2" spans="1:2">
      <c r="B2" s="2" t="s">
        <v>487</v>
      </c>
    </row>
    <row r="3" spans="1:2">
      <c r="A3" s="3" t="s">
        <v>488</v>
      </c>
    </row>
    <row r="4" spans="1:2">
      <c r="A4" s="4" t="s">
        <v>489</v>
      </c>
      <c r="B4" s="4" t="s">
        <v>490</v>
      </c>
    </row>
    <row r="5" spans="1:2">
      <c r="A5" s="4" t="s">
        <v>491</v>
      </c>
      <c r="B5" s="6" t="n">
        <v>4.1</v>
      </c>
    </row>
    <row r="6" spans="1:2">
      <c r="A6" s="4" t="s">
        <v>492</v>
      </c>
      <c r="B6" s="6" t="n">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93</v>
      </c>
      <c r="B1" s="2" t="s">
        <v>1</v>
      </c>
    </row>
    <row r="2" spans="1:5">
      <c r="B2" s="2" t="s">
        <v>2</v>
      </c>
      <c r="C2" s="2" t="s">
        <v>32</v>
      </c>
      <c r="D2" s="2" t="s">
        <v>82</v>
      </c>
      <c r="E2" s="2" t="s">
        <v>494</v>
      </c>
    </row>
    <row r="3" spans="1:5">
      <c r="A3" s="3" t="s">
        <v>453</v>
      </c>
    </row>
    <row r="4" spans="1:5">
      <c r="A4" s="4" t="s">
        <v>495</v>
      </c>
      <c r="E4" s="7" t="n">
        <v>15000000</v>
      </c>
    </row>
    <row r="5" spans="1:5">
      <c r="A5" s="4" t="s">
        <v>496</v>
      </c>
      <c r="B5" s="4" t="s">
        <v>497</v>
      </c>
    </row>
    <row r="6" spans="1:5">
      <c r="A6" s="4" t="s">
        <v>96</v>
      </c>
      <c r="B6" s="7" t="n">
        <v>0</v>
      </c>
      <c r="C6" s="7" t="n">
        <v>0</v>
      </c>
      <c r="D6" s="7" t="n">
        <v>0</v>
      </c>
    </row>
    <row r="7" spans="1:5">
      <c r="A7" s="4" t="s">
        <v>498</v>
      </c>
      <c r="B7" s="5" t="n">
        <v>0</v>
      </c>
      <c r="C7" s="7" t="n">
        <v>0</v>
      </c>
    </row>
    <row r="8" spans="1:5">
      <c r="A8" s="4" t="s">
        <v>340</v>
      </c>
    </row>
    <row r="9" spans="1:5">
      <c r="A9" s="3" t="s">
        <v>453</v>
      </c>
    </row>
    <row r="10" spans="1:5">
      <c r="A10" s="4" t="s">
        <v>499</v>
      </c>
      <c r="B10" s="7" t="n">
        <v>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82</v>
      </c>
    </row>
    <row r="3" spans="1:4">
      <c r="A3" s="3" t="s">
        <v>105</v>
      </c>
    </row>
    <row r="4" spans="1:4">
      <c r="A4" s="4" t="s">
        <v>100</v>
      </c>
      <c r="B4" s="7" t="n">
        <v>-44426</v>
      </c>
      <c r="C4" s="7" t="n">
        <v>-43977</v>
      </c>
      <c r="D4" s="7" t="n">
        <v>-43399</v>
      </c>
    </row>
    <row r="5" spans="1:4">
      <c r="A5" s="3" t="s">
        <v>106</v>
      </c>
    </row>
    <row r="6" spans="1:4">
      <c r="A6" s="4" t="s">
        <v>107</v>
      </c>
      <c r="B6" s="5" t="n">
        <v>-159</v>
      </c>
      <c r="C6" s="5" t="n">
        <v>18</v>
      </c>
      <c r="D6" s="5" t="n">
        <v>133</v>
      </c>
    </row>
    <row r="7" spans="1:4">
      <c r="A7" s="4" t="s">
        <v>108</v>
      </c>
      <c r="B7" s="5" t="n">
        <v>-60</v>
      </c>
      <c r="C7" s="5" t="n">
        <v>32</v>
      </c>
      <c r="D7" s="5" t="n">
        <v>-39</v>
      </c>
    </row>
    <row r="8" spans="1:4">
      <c r="A8" s="4" t="s">
        <v>106</v>
      </c>
      <c r="B8" s="5" t="n">
        <v>-219</v>
      </c>
      <c r="C8" s="5" t="n">
        <v>50</v>
      </c>
      <c r="D8" s="5" t="n">
        <v>94</v>
      </c>
    </row>
    <row r="9" spans="1:4">
      <c r="A9" s="4" t="s">
        <v>109</v>
      </c>
      <c r="B9" s="7" t="n">
        <v>-44645</v>
      </c>
      <c r="C9" s="7" t="n">
        <v>-43927</v>
      </c>
      <c r="D9" s="7" t="n">
        <v>-43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3"/>
  </cols>
  <sheetData>
    <row r="1" spans="1:2">
      <c r="A1" s="1" t="s">
        <v>500</v>
      </c>
      <c r="B1" s="2" t="s">
        <v>1</v>
      </c>
    </row>
    <row r="2" spans="1:2">
      <c r="B2" s="2" t="s">
        <v>501</v>
      </c>
    </row>
    <row r="3" spans="1:2">
      <c r="A3" s="3" t="s">
        <v>502</v>
      </c>
    </row>
    <row r="4" spans="1:2">
      <c r="A4" s="4" t="s">
        <v>503</v>
      </c>
      <c r="B4" s="5" t="n">
        <v>2</v>
      </c>
    </row>
    <row r="5" spans="1:2">
      <c r="A5" s="4" t="s">
        <v>28</v>
      </c>
    </row>
    <row r="6" spans="1:2">
      <c r="A6" s="3" t="s">
        <v>502</v>
      </c>
    </row>
    <row r="7" spans="1:2">
      <c r="A7" s="4" t="s">
        <v>504</v>
      </c>
      <c r="B7" s="5" t="n">
        <v>1</v>
      </c>
    </row>
    <row r="8" spans="1:2">
      <c r="A8" s="4" t="s">
        <v>30</v>
      </c>
    </row>
    <row r="9" spans="1:2">
      <c r="A9" s="3" t="s">
        <v>502</v>
      </c>
    </row>
    <row r="10" spans="1:2">
      <c r="A10" s="4" t="s">
        <v>504</v>
      </c>
      <c r="B10" s="5" t="n">
        <v>10</v>
      </c>
    </row>
    <row r="11" spans="1:2">
      <c r="A11" s="4" t="s">
        <v>505</v>
      </c>
      <c r="B11"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6</v>
      </c>
      <c r="B1" s="2" t="s">
        <v>507</v>
      </c>
      <c r="C1" s="2" t="s">
        <v>80</v>
      </c>
      <c r="D1" s="2" t="s">
        <v>2</v>
      </c>
      <c r="E1" s="2" t="s">
        <v>32</v>
      </c>
    </row>
    <row r="2" spans="1:5">
      <c r="A2" s="3" t="s">
        <v>508</v>
      </c>
    </row>
    <row r="3" spans="1:5">
      <c r="A3" s="4" t="s">
        <v>407</v>
      </c>
      <c r="D3" s="7" t="n">
        <v>1419000</v>
      </c>
      <c r="E3" s="7" t="n">
        <v>0</v>
      </c>
    </row>
    <row r="4" spans="1:5">
      <c r="A4" s="4" t="s">
        <v>509</v>
      </c>
    </row>
    <row r="5" spans="1:5">
      <c r="A5" s="3" t="s">
        <v>508</v>
      </c>
    </row>
    <row r="6" spans="1:5">
      <c r="A6" s="4" t="s">
        <v>407</v>
      </c>
      <c r="D6" s="7" t="n">
        <v>1400000</v>
      </c>
    </row>
    <row r="7" spans="1:5">
      <c r="A7" s="4" t="s">
        <v>510</v>
      </c>
    </row>
    <row r="8" spans="1:5">
      <c r="A8" s="3" t="s">
        <v>508</v>
      </c>
    </row>
    <row r="9" spans="1:5">
      <c r="A9" s="4" t="s">
        <v>511</v>
      </c>
      <c r="D9" s="5" t="n">
        <v>5000000</v>
      </c>
    </row>
    <row r="10" spans="1:5">
      <c r="A10" s="4" t="s">
        <v>512</v>
      </c>
      <c r="B10" s="4" t="s">
        <v>513</v>
      </c>
    </row>
    <row r="11" spans="1:5">
      <c r="A11" s="4" t="s">
        <v>514</v>
      </c>
      <c r="D11" s="7" t="n">
        <v>12500</v>
      </c>
    </row>
    <row r="12" spans="1:5">
      <c r="A12" s="4" t="s">
        <v>515</v>
      </c>
      <c r="D12" s="4" t="s">
        <v>516</v>
      </c>
    </row>
    <row r="13" spans="1:5">
      <c r="A13" s="4" t="s">
        <v>517</v>
      </c>
      <c r="D13" s="5" t="n">
        <v>0</v>
      </c>
    </row>
    <row r="14" spans="1:5">
      <c r="A14" s="4" t="s">
        <v>518</v>
      </c>
      <c r="D14" s="5" t="n">
        <v>0</v>
      </c>
    </row>
    <row r="15" spans="1:5">
      <c r="A15" s="4" t="s">
        <v>519</v>
      </c>
    </row>
    <row r="16" spans="1:5">
      <c r="A16" s="3" t="s">
        <v>508</v>
      </c>
    </row>
    <row r="17" spans="1:5">
      <c r="A17" s="4" t="s">
        <v>520</v>
      </c>
      <c r="C17" s="5" t="n">
        <v>3900000</v>
      </c>
    </row>
    <row r="18" spans="1:5">
      <c r="A18" s="4" t="s">
        <v>511</v>
      </c>
      <c r="D18" s="5" t="n">
        <v>1999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2</v>
      </c>
    </row>
    <row r="3" spans="1:4">
      <c r="A3" s="3" t="s">
        <v>522</v>
      </c>
    </row>
    <row r="4" spans="1:4">
      <c r="A4" s="4" t="s">
        <v>523</v>
      </c>
      <c r="B4" s="7" t="n">
        <v>19476</v>
      </c>
      <c r="C4" s="7" t="n">
        <v>14247</v>
      </c>
      <c r="D4" s="7" t="n">
        <v>11000</v>
      </c>
    </row>
    <row r="5" spans="1:4">
      <c r="A5" s="4" t="s">
        <v>84</v>
      </c>
    </row>
    <row r="6" spans="1:4">
      <c r="A6" s="3" t="s">
        <v>522</v>
      </c>
    </row>
    <row r="7" spans="1:4">
      <c r="A7" s="4" t="s">
        <v>523</v>
      </c>
      <c r="B7" s="5" t="n">
        <v>738</v>
      </c>
      <c r="C7" s="5" t="n">
        <v>493</v>
      </c>
      <c r="D7" s="5" t="n">
        <v>363</v>
      </c>
    </row>
    <row r="8" spans="1:4">
      <c r="A8" s="4" t="s">
        <v>85</v>
      </c>
    </row>
    <row r="9" spans="1:4">
      <c r="A9" s="3" t="s">
        <v>522</v>
      </c>
    </row>
    <row r="10" spans="1:4">
      <c r="A10" s="4" t="s">
        <v>523</v>
      </c>
      <c r="B10" s="5" t="n">
        <v>465</v>
      </c>
      <c r="C10" s="5" t="n">
        <v>411</v>
      </c>
      <c r="D10" s="5" t="n">
        <v>349</v>
      </c>
    </row>
    <row r="11" spans="1:4">
      <c r="A11" s="4" t="s">
        <v>91</v>
      </c>
    </row>
    <row r="12" spans="1:4">
      <c r="A12" s="3" t="s">
        <v>522</v>
      </c>
    </row>
    <row r="13" spans="1:4">
      <c r="A13" s="4" t="s">
        <v>523</v>
      </c>
      <c r="B13" s="5" t="n">
        <v>2224</v>
      </c>
      <c r="C13" s="5" t="n">
        <v>2365</v>
      </c>
      <c r="D13" s="5" t="n">
        <v>1924</v>
      </c>
    </row>
    <row r="14" spans="1:4">
      <c r="A14" s="4" t="s">
        <v>92</v>
      </c>
    </row>
    <row r="15" spans="1:4">
      <c r="A15" s="3" t="s">
        <v>522</v>
      </c>
    </row>
    <row r="16" spans="1:4">
      <c r="A16" s="4" t="s">
        <v>523</v>
      </c>
      <c r="B16" s="5" t="n">
        <v>2983</v>
      </c>
      <c r="C16" s="5" t="n">
        <v>2075</v>
      </c>
      <c r="D16" s="5" t="n">
        <v>1727</v>
      </c>
    </row>
    <row r="17" spans="1:4">
      <c r="A17" s="4" t="s">
        <v>93</v>
      </c>
    </row>
    <row r="18" spans="1:4">
      <c r="A18" s="3" t="s">
        <v>522</v>
      </c>
    </row>
    <row r="19" spans="1:4">
      <c r="A19" s="4" t="s">
        <v>523</v>
      </c>
      <c r="B19" s="7" t="n">
        <v>13066</v>
      </c>
      <c r="C19" s="7" t="n">
        <v>8903</v>
      </c>
      <c r="D19" s="7" t="n">
        <v>66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24</v>
      </c>
      <c r="B1" s="2" t="s">
        <v>1</v>
      </c>
    </row>
    <row r="2" spans="1:4">
      <c r="B2" s="2" t="s">
        <v>2</v>
      </c>
      <c r="C2" s="2" t="s">
        <v>32</v>
      </c>
      <c r="D2" s="2" t="s">
        <v>82</v>
      </c>
    </row>
    <row r="3" spans="1:4">
      <c r="A3" s="4" t="s">
        <v>525</v>
      </c>
    </row>
    <row r="4" spans="1:4">
      <c r="A4" s="3" t="s">
        <v>526</v>
      </c>
    </row>
    <row r="5" spans="1:4">
      <c r="A5" s="4" t="s">
        <v>527</v>
      </c>
      <c r="D5" s="4" t="s">
        <v>528</v>
      </c>
    </row>
    <row r="6" spans="1:4">
      <c r="A6" s="4" t="s">
        <v>529</v>
      </c>
      <c r="B6" s="4" t="s">
        <v>530</v>
      </c>
      <c r="C6" s="4" t="s">
        <v>531</v>
      </c>
      <c r="D6" s="4" t="s">
        <v>532</v>
      </c>
    </row>
    <row r="7" spans="1:4">
      <c r="A7" s="4" t="s">
        <v>533</v>
      </c>
      <c r="B7" s="4" t="s">
        <v>534</v>
      </c>
      <c r="C7" s="4" t="s">
        <v>535</v>
      </c>
      <c r="D7" s="4" t="s">
        <v>536</v>
      </c>
    </row>
    <row r="8" spans="1:4">
      <c r="A8" s="4" t="s">
        <v>537</v>
      </c>
      <c r="B8" s="4" t="s">
        <v>538</v>
      </c>
      <c r="C8" s="4" t="s">
        <v>539</v>
      </c>
      <c r="D8" s="4" t="s">
        <v>540</v>
      </c>
    </row>
    <row r="9" spans="1:4">
      <c r="A9" s="4" t="s">
        <v>541</v>
      </c>
      <c r="B9" s="4" t="s">
        <v>542</v>
      </c>
      <c r="C9" s="4" t="s">
        <v>543</v>
      </c>
      <c r="D9" s="4" t="s">
        <v>544</v>
      </c>
    </row>
    <row r="10" spans="1:4">
      <c r="A10" s="4" t="s">
        <v>545</v>
      </c>
    </row>
    <row r="11" spans="1:4">
      <c r="A11" s="3" t="s">
        <v>526</v>
      </c>
    </row>
    <row r="12" spans="1:4">
      <c r="A12" s="4" t="s">
        <v>527</v>
      </c>
      <c r="B12" s="4" t="s">
        <v>546</v>
      </c>
      <c r="C12" s="4" t="s">
        <v>547</v>
      </c>
    </row>
    <row r="13" spans="1:4">
      <c r="A13" s="4" t="s">
        <v>548</v>
      </c>
    </row>
    <row r="14" spans="1:4">
      <c r="A14" s="3" t="s">
        <v>526</v>
      </c>
    </row>
    <row r="15" spans="1:4">
      <c r="A15" s="4" t="s">
        <v>527</v>
      </c>
      <c r="B15" s="4" t="s">
        <v>528</v>
      </c>
      <c r="C15" s="4" t="s">
        <v>528</v>
      </c>
    </row>
    <row r="16" spans="1:4">
      <c r="A16" s="4" t="s">
        <v>509</v>
      </c>
    </row>
    <row r="17" spans="1:4">
      <c r="A17" s="3" t="s">
        <v>526</v>
      </c>
    </row>
    <row r="18" spans="1:4">
      <c r="A18" s="4" t="s">
        <v>527</v>
      </c>
      <c r="B18" s="4" t="s">
        <v>516</v>
      </c>
    </row>
    <row r="19" spans="1:4">
      <c r="A19" s="4" t="s">
        <v>549</v>
      </c>
      <c r="B19" s="4" t="s">
        <v>531</v>
      </c>
    </row>
    <row r="20" spans="1:4">
      <c r="A20" s="4" t="s">
        <v>550</v>
      </c>
      <c r="B20" s="4" t="s">
        <v>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2</v>
      </c>
      <c r="B1" s="2" t="s">
        <v>1</v>
      </c>
    </row>
    <row r="2" spans="1:4">
      <c r="B2" s="2" t="s">
        <v>2</v>
      </c>
      <c r="C2" s="2" t="s">
        <v>32</v>
      </c>
      <c r="D2" s="2" t="s">
        <v>82</v>
      </c>
    </row>
    <row r="3" spans="1:4">
      <c r="A3" s="3" t="s">
        <v>553</v>
      </c>
    </row>
    <row r="4" spans="1:4">
      <c r="A4" s="4" t="s">
        <v>554</v>
      </c>
      <c r="B4" s="5" t="n">
        <v>7532455</v>
      </c>
    </row>
    <row r="5" spans="1:4">
      <c r="A5" s="4" t="s">
        <v>555</v>
      </c>
      <c r="B5" s="5" t="n">
        <v>2111253</v>
      </c>
    </row>
    <row r="6" spans="1:4">
      <c r="A6" s="4" t="s">
        <v>556</v>
      </c>
      <c r="B6" s="5" t="n">
        <v>-339111</v>
      </c>
    </row>
    <row r="7" spans="1:4">
      <c r="A7" s="4" t="s">
        <v>557</v>
      </c>
      <c r="B7" s="5" t="n">
        <v>-1158820</v>
      </c>
    </row>
    <row r="8" spans="1:4">
      <c r="A8" s="4" t="s">
        <v>558</v>
      </c>
      <c r="B8" s="5" t="n">
        <v>8145777</v>
      </c>
      <c r="C8" s="5" t="n">
        <v>7532455</v>
      </c>
    </row>
    <row r="9" spans="1:4">
      <c r="A9" s="4" t="s">
        <v>559</v>
      </c>
      <c r="B9" s="5" t="n">
        <v>4607812</v>
      </c>
    </row>
    <row r="10" spans="1:4">
      <c r="A10" s="3" t="s">
        <v>560</v>
      </c>
    </row>
    <row r="11" spans="1:4">
      <c r="A11" s="4" t="s">
        <v>561</v>
      </c>
      <c r="B11" s="9" t="n">
        <v>12.22</v>
      </c>
    </row>
    <row r="12" spans="1:4">
      <c r="A12" s="4" t="s">
        <v>562</v>
      </c>
      <c r="B12" s="10" t="n">
        <v>16.1</v>
      </c>
    </row>
    <row r="13" spans="1:4">
      <c r="A13" s="4" t="s">
        <v>563</v>
      </c>
      <c r="B13" s="10" t="n">
        <v>14.93</v>
      </c>
    </row>
    <row r="14" spans="1:4">
      <c r="A14" s="4" t="s">
        <v>564</v>
      </c>
      <c r="B14" s="10" t="n">
        <v>10.77</v>
      </c>
    </row>
    <row r="15" spans="1:4">
      <c r="A15" s="4" t="s">
        <v>565</v>
      </c>
      <c r="B15" s="10" t="n">
        <v>13.33</v>
      </c>
      <c r="C15" s="9" t="n">
        <v>12.22</v>
      </c>
    </row>
    <row r="16" spans="1:4">
      <c r="A16" s="4" t="s">
        <v>566</v>
      </c>
      <c r="B16" s="9" t="n">
        <v>11.49</v>
      </c>
    </row>
    <row r="17" spans="1:4">
      <c r="A17" s="4" t="s">
        <v>567</v>
      </c>
      <c r="B17" s="4" t="s">
        <v>568</v>
      </c>
      <c r="C17" s="4" t="s">
        <v>569</v>
      </c>
    </row>
    <row r="18" spans="1:4">
      <c r="A18" s="4" t="s">
        <v>570</v>
      </c>
      <c r="B18" s="4" t="s">
        <v>571</v>
      </c>
    </row>
    <row r="19" spans="1:4">
      <c r="A19" s="4" t="s">
        <v>572</v>
      </c>
      <c r="B19" s="7" t="n">
        <v>65913</v>
      </c>
      <c r="C19" s="7" t="n">
        <v>19988</v>
      </c>
    </row>
    <row r="20" spans="1:4">
      <c r="A20" s="4" t="s">
        <v>573</v>
      </c>
      <c r="B20" s="5" t="n">
        <v>45653</v>
      </c>
    </row>
    <row r="21" spans="1:4">
      <c r="A21" s="3" t="s">
        <v>574</v>
      </c>
    </row>
    <row r="22" spans="1:4">
      <c r="A22" s="4" t="s">
        <v>575</v>
      </c>
      <c r="B22" s="7" t="n">
        <v>9800</v>
      </c>
      <c r="C22" s="7" t="n">
        <v>3900</v>
      </c>
      <c r="D22" s="7" t="n">
        <v>8400</v>
      </c>
    </row>
    <row r="23" spans="1:4">
      <c r="A23" s="4" t="s">
        <v>576</v>
      </c>
      <c r="B23" s="9" t="n">
        <v>6.79</v>
      </c>
      <c r="C23" s="9" t="n">
        <v>6.79</v>
      </c>
      <c r="D23" s="9" t="n">
        <v>6.53</v>
      </c>
    </row>
    <row r="24" spans="1:4">
      <c r="A24" s="4" t="s">
        <v>577</v>
      </c>
      <c r="B24" s="7" t="n">
        <v>10200</v>
      </c>
      <c r="C24" s="7" t="n">
        <v>9300</v>
      </c>
      <c r="D24" s="7" t="n">
        <v>8700</v>
      </c>
    </row>
    <row r="25" spans="1:4">
      <c r="A25" s="4" t="s">
        <v>578</v>
      </c>
      <c r="B25" s="7" t="n">
        <v>19700</v>
      </c>
    </row>
    <row r="26" spans="1:4">
      <c r="A26" s="4" t="s">
        <v>525</v>
      </c>
    </row>
    <row r="27" spans="1:4">
      <c r="A27" s="3" t="s">
        <v>574</v>
      </c>
    </row>
    <row r="28" spans="1:4">
      <c r="A28" s="4" t="s">
        <v>579</v>
      </c>
      <c r="B28" s="4" t="s">
        <v>580</v>
      </c>
    </row>
    <row r="29" spans="1:4">
      <c r="A29" s="4" t="s">
        <v>581</v>
      </c>
    </row>
    <row r="30" spans="1:4">
      <c r="A30" s="3" t="s">
        <v>574</v>
      </c>
    </row>
    <row r="31" spans="1:4">
      <c r="A31" s="4" t="s">
        <v>582</v>
      </c>
      <c r="B31" s="4" t="s">
        <v>344</v>
      </c>
    </row>
    <row r="32" spans="1:4">
      <c r="A32" s="4" t="s">
        <v>583</v>
      </c>
    </row>
    <row r="33" spans="1:4">
      <c r="A33" s="3" t="s">
        <v>574</v>
      </c>
    </row>
    <row r="34" spans="1:4">
      <c r="A34" s="4" t="s">
        <v>584</v>
      </c>
      <c r="B34" s="4" t="s">
        <v>342</v>
      </c>
    </row>
    <row r="35" spans="1:4">
      <c r="A35" s="4" t="s">
        <v>585</v>
      </c>
    </row>
    <row r="36" spans="1:4">
      <c r="A36" s="3" t="s">
        <v>574</v>
      </c>
    </row>
    <row r="37" spans="1:4">
      <c r="A37" s="4" t="s">
        <v>584</v>
      </c>
      <c r="B37" s="4" t="s">
        <v>5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2</v>
      </c>
    </row>
    <row r="3" spans="1:4">
      <c r="A3" s="3" t="s">
        <v>508</v>
      </c>
    </row>
    <row r="4" spans="1:4">
      <c r="A4" s="4" t="s">
        <v>588</v>
      </c>
      <c r="B4" s="7" t="n">
        <v>2700</v>
      </c>
      <c r="C4" s="7" t="n">
        <v>3300</v>
      </c>
      <c r="D4" s="7" t="n">
        <v>750</v>
      </c>
    </row>
    <row r="5" spans="1:4">
      <c r="A5" s="3" t="s">
        <v>589</v>
      </c>
    </row>
    <row r="6" spans="1:4">
      <c r="A6" s="4" t="s">
        <v>590</v>
      </c>
      <c r="B6" s="5" t="n">
        <v>353335</v>
      </c>
    </row>
    <row r="7" spans="1:4">
      <c r="A7" s="4" t="s">
        <v>555</v>
      </c>
      <c r="B7" s="5" t="n">
        <v>0</v>
      </c>
    </row>
    <row r="8" spans="1:4">
      <c r="A8" s="4" t="s">
        <v>556</v>
      </c>
      <c r="B8" s="5" t="n">
        <v>0</v>
      </c>
    </row>
    <row r="9" spans="1:4">
      <c r="A9" s="4" t="s">
        <v>591</v>
      </c>
      <c r="B9" s="5" t="n">
        <v>-190003</v>
      </c>
    </row>
    <row r="10" spans="1:4">
      <c r="A10" s="4" t="s">
        <v>592</v>
      </c>
      <c r="B10" s="5" t="n">
        <v>163332</v>
      </c>
      <c r="C10" s="5" t="n">
        <v>353335</v>
      </c>
    </row>
    <row r="11" spans="1:4">
      <c r="A11" s="3" t="s">
        <v>593</v>
      </c>
    </row>
    <row r="12" spans="1:4">
      <c r="A12" s="4" t="s">
        <v>594</v>
      </c>
      <c r="B12" s="9" t="n">
        <v>13.4</v>
      </c>
    </row>
    <row r="13" spans="1:4">
      <c r="A13" s="4" t="s">
        <v>595</v>
      </c>
      <c r="B13" s="5" t="n">
        <v>0</v>
      </c>
    </row>
    <row r="14" spans="1:4">
      <c r="A14" s="4" t="s">
        <v>596</v>
      </c>
      <c r="B14" s="5" t="n">
        <v>0</v>
      </c>
    </row>
    <row r="15" spans="1:4">
      <c r="A15" s="4" t="s">
        <v>597</v>
      </c>
      <c r="B15" s="10" t="n">
        <v>13.4</v>
      </c>
    </row>
    <row r="16" spans="1:4">
      <c r="A16" s="4" t="s">
        <v>598</v>
      </c>
      <c r="B16" s="9" t="n">
        <v>13.4</v>
      </c>
      <c r="C16" s="9" t="n">
        <v>13.4</v>
      </c>
    </row>
    <row r="17" spans="1:4">
      <c r="A17" s="4" t="s">
        <v>599</v>
      </c>
      <c r="B17" s="7" t="n">
        <v>200</v>
      </c>
    </row>
    <row r="18" spans="1:4">
      <c r="A18" s="4" t="s">
        <v>579</v>
      </c>
      <c r="B18" s="4" t="s">
        <v>600</v>
      </c>
    </row>
    <row r="19" spans="1:4">
      <c r="A19" s="4" t="s">
        <v>601</v>
      </c>
    </row>
    <row r="20" spans="1:4">
      <c r="A20" s="3" t="s">
        <v>508</v>
      </c>
    </row>
    <row r="21" spans="1:4">
      <c r="A21" s="4" t="s">
        <v>584</v>
      </c>
      <c r="B21" s="4" t="s">
        <v>342</v>
      </c>
    </row>
    <row r="22" spans="1:4">
      <c r="A22" s="4" t="s">
        <v>602</v>
      </c>
    </row>
    <row r="23" spans="1:4">
      <c r="A23" s="3" t="s">
        <v>508</v>
      </c>
    </row>
    <row r="24" spans="1:4">
      <c r="A24" s="4" t="s">
        <v>584</v>
      </c>
      <c r="B24" s="4" t="s">
        <v>3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03</v>
      </c>
      <c r="B1" s="2" t="s">
        <v>1</v>
      </c>
    </row>
    <row r="2" spans="1:4">
      <c r="B2" s="2" t="s">
        <v>2</v>
      </c>
      <c r="C2" s="2" t="s">
        <v>32</v>
      </c>
      <c r="D2" s="2" t="s">
        <v>82</v>
      </c>
    </row>
    <row r="3" spans="1:4">
      <c r="A3" s="3" t="s">
        <v>508</v>
      </c>
    </row>
    <row r="4" spans="1:4">
      <c r="A4" s="4" t="s">
        <v>588</v>
      </c>
      <c r="B4" s="7" t="n">
        <v>3600000</v>
      </c>
      <c r="C4" s="7" t="n">
        <v>0</v>
      </c>
      <c r="D4" s="7" t="n">
        <v>0</v>
      </c>
    </row>
    <row r="5" spans="1:4">
      <c r="A5" s="3" t="s">
        <v>589</v>
      </c>
    </row>
    <row r="6" spans="1:4">
      <c r="A6" s="4" t="s">
        <v>590</v>
      </c>
      <c r="B6" s="5" t="n">
        <v>381952</v>
      </c>
    </row>
    <row r="7" spans="1:4">
      <c r="A7" s="4" t="s">
        <v>555</v>
      </c>
      <c r="B7" s="5" t="n">
        <v>413792</v>
      </c>
    </row>
    <row r="8" spans="1:4">
      <c r="A8" s="4" t="s">
        <v>556</v>
      </c>
      <c r="B8" s="5" t="n">
        <v>0</v>
      </c>
    </row>
    <row r="9" spans="1:4">
      <c r="A9" s="4" t="s">
        <v>591</v>
      </c>
      <c r="B9" s="5" t="n">
        <v>-221672</v>
      </c>
    </row>
    <row r="10" spans="1:4">
      <c r="A10" s="4" t="s">
        <v>592</v>
      </c>
      <c r="B10" s="5" t="n">
        <v>574072</v>
      </c>
      <c r="C10" s="5" t="n">
        <v>381952</v>
      </c>
    </row>
    <row r="11" spans="1:4">
      <c r="A11" s="3" t="s">
        <v>593</v>
      </c>
    </row>
    <row r="12" spans="1:4">
      <c r="A12" s="4" t="s">
        <v>594</v>
      </c>
      <c r="B12" s="9" t="n">
        <v>15.11</v>
      </c>
    </row>
    <row r="13" spans="1:4">
      <c r="A13" s="4" t="s">
        <v>595</v>
      </c>
      <c r="B13" s="10" t="n">
        <v>13.95</v>
      </c>
    </row>
    <row r="14" spans="1:4">
      <c r="A14" s="4" t="s">
        <v>596</v>
      </c>
      <c r="B14" s="5" t="n">
        <v>0</v>
      </c>
    </row>
    <row r="15" spans="1:4">
      <c r="A15" s="4" t="s">
        <v>597</v>
      </c>
      <c r="B15" s="10" t="n">
        <v>14.48</v>
      </c>
    </row>
    <row r="16" spans="1:4">
      <c r="A16" s="4" t="s">
        <v>598</v>
      </c>
      <c r="B16" s="9" t="n">
        <v>14.51</v>
      </c>
      <c r="C16" s="9" t="n">
        <v>15.11</v>
      </c>
    </row>
    <row r="17" spans="1:4">
      <c r="A17" s="4" t="s">
        <v>604</v>
      </c>
      <c r="B17" s="5" t="n">
        <v>191485</v>
      </c>
    </row>
    <row r="18" spans="1:4">
      <c r="A18" s="4" t="s">
        <v>599</v>
      </c>
      <c r="B18" s="7" t="n">
        <v>5000000</v>
      </c>
    </row>
    <row r="19" spans="1:4">
      <c r="A19" s="4" t="s">
        <v>579</v>
      </c>
      <c r="B19" s="4" t="s">
        <v>605</v>
      </c>
    </row>
    <row r="20" spans="1:4">
      <c r="A20" s="4" t="s">
        <v>601</v>
      </c>
    </row>
    <row r="21" spans="1:4">
      <c r="A21" s="3" t="s">
        <v>508</v>
      </c>
    </row>
    <row r="22" spans="1:4">
      <c r="A22" s="4" t="s">
        <v>584</v>
      </c>
      <c r="B22" s="4" t="s">
        <v>342</v>
      </c>
    </row>
    <row r="23" spans="1:4">
      <c r="A23" s="4" t="s">
        <v>602</v>
      </c>
    </row>
    <row r="24" spans="1:4">
      <c r="A24" s="3" t="s">
        <v>508</v>
      </c>
    </row>
    <row r="25" spans="1:4">
      <c r="A25" s="4" t="s">
        <v>584</v>
      </c>
      <c r="B25" s="4" t="s">
        <v>3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83</v>
      </c>
    </row>
    <row r="3" spans="1:2">
      <c r="A3" s="3" t="s">
        <v>508</v>
      </c>
    </row>
    <row r="4" spans="1:2">
      <c r="A4" s="4" t="s">
        <v>599</v>
      </c>
      <c r="B4" s="7" t="n">
        <v>27</v>
      </c>
    </row>
    <row r="5" spans="1:2">
      <c r="A5" s="4" t="s">
        <v>579</v>
      </c>
      <c r="B5"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609</v>
      </c>
    </row>
    <row r="4" spans="1:4">
      <c r="A4" s="4" t="s">
        <v>610</v>
      </c>
      <c r="B4" s="7" t="n">
        <v>-3125</v>
      </c>
      <c r="C4" s="7" t="n">
        <v>25719</v>
      </c>
      <c r="D4" s="7" t="n">
        <v>55819</v>
      </c>
    </row>
    <row r="5" spans="1:4">
      <c r="A5" s="4" t="s">
        <v>128</v>
      </c>
      <c r="B5" s="5" t="n">
        <v>-219</v>
      </c>
      <c r="C5" s="5" t="n">
        <v>50</v>
      </c>
      <c r="D5" s="5" t="n">
        <v>94</v>
      </c>
    </row>
    <row r="6" spans="1:4">
      <c r="A6" s="4" t="s">
        <v>611</v>
      </c>
      <c r="B6" s="5" t="n">
        <v>-16934</v>
      </c>
      <c r="C6" s="5" t="n">
        <v>-3125</v>
      </c>
      <c r="D6" s="5" t="n">
        <v>25719</v>
      </c>
    </row>
    <row r="7" spans="1:4">
      <c r="A7" s="4" t="s">
        <v>612</v>
      </c>
    </row>
    <row r="8" spans="1:4">
      <c r="A8" s="3" t="s">
        <v>609</v>
      </c>
    </row>
    <row r="9" spans="1:4">
      <c r="A9" s="4" t="s">
        <v>610</v>
      </c>
      <c r="B9" s="5" t="n">
        <v>298</v>
      </c>
      <c r="C9" s="5" t="n">
        <v>280</v>
      </c>
      <c r="D9" s="5" t="n">
        <v>147</v>
      </c>
    </row>
    <row r="10" spans="1:4">
      <c r="A10" s="4" t="s">
        <v>128</v>
      </c>
      <c r="B10" s="5" t="n">
        <v>-159</v>
      </c>
      <c r="C10" s="5" t="n">
        <v>18</v>
      </c>
      <c r="D10" s="5" t="n">
        <v>133</v>
      </c>
    </row>
    <row r="11" spans="1:4">
      <c r="A11" s="4" t="s">
        <v>611</v>
      </c>
      <c r="B11" s="5" t="n">
        <v>139</v>
      </c>
      <c r="C11" s="5" t="n">
        <v>298</v>
      </c>
      <c r="D11" s="5" t="n">
        <v>280</v>
      </c>
    </row>
    <row r="12" spans="1:4">
      <c r="A12" s="4" t="s">
        <v>613</v>
      </c>
    </row>
    <row r="13" spans="1:4">
      <c r="A13" s="3" t="s">
        <v>609</v>
      </c>
    </row>
    <row r="14" spans="1:4">
      <c r="A14" s="4" t="s">
        <v>610</v>
      </c>
      <c r="B14" s="5" t="n">
        <v>-7</v>
      </c>
      <c r="C14" s="5" t="n">
        <v>-39</v>
      </c>
      <c r="D14" s="5" t="n">
        <v>0</v>
      </c>
    </row>
    <row r="15" spans="1:4">
      <c r="A15" s="4" t="s">
        <v>128</v>
      </c>
      <c r="B15" s="5" t="n">
        <v>-60</v>
      </c>
      <c r="C15" s="5" t="n">
        <v>32</v>
      </c>
      <c r="D15" s="5" t="n">
        <v>-39</v>
      </c>
    </row>
    <row r="16" spans="1:4">
      <c r="A16" s="4" t="s">
        <v>611</v>
      </c>
      <c r="B16" s="5" t="n">
        <v>-67</v>
      </c>
      <c r="C16" s="5" t="n">
        <v>-7</v>
      </c>
      <c r="D16" s="5" t="n">
        <v>-39</v>
      </c>
    </row>
    <row r="17" spans="1:4">
      <c r="A17" s="4" t="s">
        <v>61</v>
      </c>
    </row>
    <row r="18" spans="1:4">
      <c r="A18" s="3" t="s">
        <v>609</v>
      </c>
    </row>
    <row r="19" spans="1:4">
      <c r="A19" s="4" t="s">
        <v>610</v>
      </c>
      <c r="B19" s="5" t="n">
        <v>291</v>
      </c>
      <c r="C19" s="5" t="n">
        <v>241</v>
      </c>
      <c r="D19" s="5" t="n">
        <v>147</v>
      </c>
    </row>
    <row r="20" spans="1:4">
      <c r="A20" s="4" t="s">
        <v>128</v>
      </c>
      <c r="B20" s="5" t="n">
        <v>-219</v>
      </c>
      <c r="C20" s="5" t="n">
        <v>50</v>
      </c>
      <c r="D20" s="5" t="n">
        <v>94</v>
      </c>
    </row>
    <row r="21" spans="1:4">
      <c r="A21" s="4" t="s">
        <v>611</v>
      </c>
      <c r="B21" s="7" t="n">
        <v>72</v>
      </c>
      <c r="C21" s="7" t="n">
        <v>291</v>
      </c>
      <c r="D21" s="7" t="n">
        <v>2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4</v>
      </c>
      <c r="B1" s="2" t="s">
        <v>1</v>
      </c>
    </row>
    <row r="2" spans="1:4">
      <c r="B2" s="2" t="s">
        <v>2</v>
      </c>
      <c r="C2" s="2" t="s">
        <v>32</v>
      </c>
      <c r="D2" s="2" t="s">
        <v>82</v>
      </c>
    </row>
    <row r="3" spans="1:4">
      <c r="A3" s="3" t="s">
        <v>217</v>
      </c>
    </row>
    <row r="4" spans="1:4">
      <c r="A4" s="4" t="s">
        <v>615</v>
      </c>
      <c r="B4" s="5" t="n">
        <v>1</v>
      </c>
    </row>
    <row r="5" spans="1:4">
      <c r="A5" s="4" t="s">
        <v>616</v>
      </c>
      <c r="B5" s="5" t="n">
        <v>1</v>
      </c>
    </row>
    <row r="6" spans="1:4">
      <c r="A6" s="4" t="s">
        <v>617</v>
      </c>
    </row>
    <row r="7" spans="1:4">
      <c r="A7" s="3" t="s">
        <v>618</v>
      </c>
    </row>
    <row r="8" spans="1:4">
      <c r="A8" s="4" t="s">
        <v>619</v>
      </c>
      <c r="B8" s="4" t="s">
        <v>620</v>
      </c>
      <c r="C8" s="4" t="s">
        <v>621</v>
      </c>
      <c r="D8" s="4" t="s">
        <v>6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2</v>
      </c>
    </row>
    <row r="3" spans="1:4">
      <c r="A3" s="3" t="s">
        <v>105</v>
      </c>
    </row>
    <row r="4" spans="1:4">
      <c r="A4" s="4" t="s">
        <v>111</v>
      </c>
      <c r="B4" s="7" t="n">
        <v>-2</v>
      </c>
      <c r="C4" s="7" t="n">
        <v>-13</v>
      </c>
      <c r="D4" s="7" t="n">
        <v>-101</v>
      </c>
    </row>
    <row r="5" spans="1:4">
      <c r="A5" s="4" t="s">
        <v>112</v>
      </c>
      <c r="B5" s="7" t="n">
        <v>2</v>
      </c>
      <c r="C5" s="7" t="n">
        <v>-19</v>
      </c>
      <c r="D5" s="7"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624</v>
      </c>
    </row>
    <row r="4" spans="1:12">
      <c r="A4" s="4" t="s">
        <v>625</v>
      </c>
      <c r="J4" s="7" t="n">
        <v>-44246</v>
      </c>
      <c r="K4" s="7" t="n">
        <v>-43952</v>
      </c>
      <c r="L4" s="7" t="n">
        <v>-42788</v>
      </c>
    </row>
    <row r="5" spans="1:12">
      <c r="A5" s="4" t="s">
        <v>626</v>
      </c>
      <c r="J5" s="5" t="n">
        <v>-119</v>
      </c>
      <c r="K5" s="5" t="n">
        <v>-1</v>
      </c>
      <c r="L5" s="5" t="n">
        <v>-618</v>
      </c>
    </row>
    <row r="6" spans="1:12">
      <c r="A6" s="4" t="s">
        <v>98</v>
      </c>
      <c r="B6" s="7" t="n">
        <v>-14327</v>
      </c>
      <c r="C6" s="7" t="n">
        <v>-14048</v>
      </c>
      <c r="D6" s="7" t="n">
        <v>-10163</v>
      </c>
      <c r="E6" s="7" t="n">
        <v>-5827</v>
      </c>
      <c r="F6" s="7" t="n">
        <v>-7515</v>
      </c>
      <c r="G6" s="7" t="n">
        <v>-12899</v>
      </c>
      <c r="H6" s="7" t="n">
        <v>-11513</v>
      </c>
      <c r="I6" s="7" t="n">
        <v>-12026</v>
      </c>
      <c r="J6" s="7" t="n">
        <v>-44365</v>
      </c>
      <c r="K6" s="7" t="n">
        <v>-43953</v>
      </c>
      <c r="L6" s="7" t="n">
        <v>-4340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628</v>
      </c>
    </row>
    <row r="4" spans="1:12">
      <c r="A4" s="4" t="s">
        <v>629</v>
      </c>
      <c r="J4" s="7" t="n">
        <v>42</v>
      </c>
      <c r="K4" s="7" t="n">
        <v>12</v>
      </c>
      <c r="L4" s="7" t="n">
        <v>69</v>
      </c>
    </row>
    <row r="5" spans="1:12">
      <c r="A5" s="4" t="s">
        <v>626</v>
      </c>
      <c r="J5" s="5" t="n">
        <v>19</v>
      </c>
      <c r="K5" s="5" t="n">
        <v>44</v>
      </c>
      <c r="L5" s="5" t="n">
        <v>0</v>
      </c>
    </row>
    <row r="6" spans="1:12">
      <c r="A6" s="4" t="s">
        <v>630</v>
      </c>
      <c r="J6" s="5" t="n">
        <v>61</v>
      </c>
      <c r="K6" s="5" t="n">
        <v>56</v>
      </c>
      <c r="L6" s="5" t="n">
        <v>69</v>
      </c>
    </row>
    <row r="7" spans="1:12">
      <c r="A7" s="3" t="s">
        <v>631</v>
      </c>
    </row>
    <row r="8" spans="1:12">
      <c r="A8" s="4" t="s">
        <v>632</v>
      </c>
      <c r="J8" s="5" t="n">
        <v>0</v>
      </c>
      <c r="K8" s="5" t="n">
        <v>-32</v>
      </c>
      <c r="L8" s="5" t="n">
        <v>-76</v>
      </c>
    </row>
    <row r="9" spans="1:12">
      <c r="A9" s="4" t="s">
        <v>633</v>
      </c>
      <c r="J9" s="5" t="n">
        <v>0</v>
      </c>
      <c r="K9" s="5" t="n">
        <v>-32</v>
      </c>
      <c r="L9" s="5" t="n">
        <v>-76</v>
      </c>
    </row>
    <row r="10" spans="1:12">
      <c r="A10" s="4" t="s">
        <v>634</v>
      </c>
      <c r="B10" s="7" t="n">
        <v>-6</v>
      </c>
      <c r="C10" s="7" t="n">
        <v>25</v>
      </c>
      <c r="D10" s="7" t="n">
        <v>33</v>
      </c>
      <c r="E10" s="7" t="n">
        <v>9</v>
      </c>
      <c r="F10" s="7" t="n">
        <v>1</v>
      </c>
      <c r="G10" s="7" t="n">
        <v>-8</v>
      </c>
      <c r="H10" s="7" t="n">
        <v>12</v>
      </c>
      <c r="I10" s="7" t="n">
        <v>19</v>
      </c>
      <c r="J10" s="7" t="n">
        <v>61</v>
      </c>
      <c r="K10" s="7" t="n">
        <v>24</v>
      </c>
      <c r="L10" s="7" t="n">
        <v>-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35</v>
      </c>
      <c r="B1" s="2" t="s">
        <v>76</v>
      </c>
      <c r="J1" s="2" t="s">
        <v>636</v>
      </c>
      <c r="K1" s="2" t="s">
        <v>1</v>
      </c>
    </row>
    <row r="2" spans="1:13">
      <c r="B2" s="2" t="s">
        <v>2</v>
      </c>
      <c r="C2" s="2" t="s">
        <v>77</v>
      </c>
      <c r="D2" s="2" t="s">
        <v>4</v>
      </c>
      <c r="E2" s="2" t="s">
        <v>78</v>
      </c>
      <c r="F2" s="2" t="s">
        <v>32</v>
      </c>
      <c r="G2" s="2" t="s">
        <v>79</v>
      </c>
      <c r="H2" s="2" t="s">
        <v>80</v>
      </c>
      <c r="I2" s="2" t="s">
        <v>81</v>
      </c>
      <c r="J2" s="2" t="s">
        <v>2</v>
      </c>
      <c r="K2" s="2" t="s">
        <v>2</v>
      </c>
      <c r="L2" s="2" t="s">
        <v>32</v>
      </c>
      <c r="M2" s="2" t="s">
        <v>82</v>
      </c>
    </row>
    <row r="3" spans="1:13">
      <c r="A3" s="3" t="s">
        <v>221</v>
      </c>
    </row>
    <row r="4" spans="1:13">
      <c r="A4" s="4" t="s">
        <v>637</v>
      </c>
      <c r="K4" s="4" t="s">
        <v>638</v>
      </c>
      <c r="L4" s="4" t="s">
        <v>638</v>
      </c>
      <c r="M4" s="4" t="s">
        <v>638</v>
      </c>
    </row>
    <row r="5" spans="1:13">
      <c r="A5" s="3" t="s">
        <v>639</v>
      </c>
    </row>
    <row r="6" spans="1:13">
      <c r="A6" s="4" t="s">
        <v>640</v>
      </c>
      <c r="K6" s="7" t="n">
        <v>-15528</v>
      </c>
      <c r="L6" s="7" t="n">
        <v>-15384</v>
      </c>
      <c r="M6" s="7" t="n">
        <v>-15192</v>
      </c>
    </row>
    <row r="7" spans="1:13">
      <c r="A7" s="4" t="s">
        <v>641</v>
      </c>
      <c r="K7" s="5" t="n">
        <v>-1802</v>
      </c>
      <c r="L7" s="5" t="n">
        <v>-1377</v>
      </c>
      <c r="M7" s="5" t="n">
        <v>-1833</v>
      </c>
    </row>
    <row r="8" spans="1:13">
      <c r="A8" s="4" t="s">
        <v>642</v>
      </c>
      <c r="K8" s="5" t="n">
        <v>22880</v>
      </c>
      <c r="L8" s="5" t="n">
        <v>0</v>
      </c>
      <c r="M8" s="5" t="n">
        <v>0</v>
      </c>
    </row>
    <row r="9" spans="1:13">
      <c r="A9" s="4" t="s">
        <v>643</v>
      </c>
      <c r="K9" s="5" t="n">
        <v>4134</v>
      </c>
      <c r="L9" s="5" t="n">
        <v>0</v>
      </c>
      <c r="M9" s="5" t="n">
        <v>0</v>
      </c>
    </row>
    <row r="10" spans="1:13">
      <c r="A10" s="4" t="s">
        <v>644</v>
      </c>
      <c r="K10" s="5" t="n">
        <v>5141</v>
      </c>
      <c r="L10" s="5" t="n">
        <v>1292</v>
      </c>
      <c r="M10" s="5" t="n">
        <v>636</v>
      </c>
    </row>
    <row r="11" spans="1:13">
      <c r="A11" s="4" t="s">
        <v>645</v>
      </c>
      <c r="K11" s="5" t="n">
        <v>-2366</v>
      </c>
      <c r="L11" s="5" t="n">
        <v>-1781</v>
      </c>
      <c r="M11" s="5" t="n">
        <v>-1270</v>
      </c>
    </row>
    <row r="12" spans="1:13">
      <c r="A12" s="4" t="s">
        <v>646</v>
      </c>
      <c r="K12" s="5" t="n">
        <v>-3606</v>
      </c>
      <c r="L12" s="5" t="n">
        <v>0</v>
      </c>
      <c r="M12" s="5" t="n">
        <v>0</v>
      </c>
    </row>
    <row r="13" spans="1:13">
      <c r="A13" s="4" t="s">
        <v>647</v>
      </c>
      <c r="K13" s="5" t="n">
        <v>-8586</v>
      </c>
      <c r="L13" s="5" t="n">
        <v>17013</v>
      </c>
      <c r="M13" s="5" t="n">
        <v>17697</v>
      </c>
    </row>
    <row r="14" spans="1:13">
      <c r="A14" s="4" t="s">
        <v>414</v>
      </c>
      <c r="K14" s="5" t="n">
        <v>-206</v>
      </c>
      <c r="L14" s="5" t="n">
        <v>261</v>
      </c>
      <c r="M14" s="5" t="n">
        <v>-45</v>
      </c>
    </row>
    <row r="15" spans="1:13">
      <c r="A15" s="4" t="s">
        <v>634</v>
      </c>
      <c r="B15" s="7" t="n">
        <v>-6</v>
      </c>
      <c r="C15" s="7" t="n">
        <v>25</v>
      </c>
      <c r="D15" s="7" t="n">
        <v>33</v>
      </c>
      <c r="E15" s="7" t="n">
        <v>9</v>
      </c>
      <c r="F15" s="7" t="n">
        <v>1</v>
      </c>
      <c r="G15" s="7" t="n">
        <v>-8</v>
      </c>
      <c r="H15" s="7" t="n">
        <v>12</v>
      </c>
      <c r="I15" s="7" t="n">
        <v>19</v>
      </c>
      <c r="K15" s="7" t="n">
        <v>61</v>
      </c>
      <c r="L15" s="7" t="n">
        <v>24</v>
      </c>
      <c r="M15" s="7" t="n">
        <v>-7</v>
      </c>
    </row>
    <row r="16" spans="1:13">
      <c r="A16" s="4" t="s">
        <v>648</v>
      </c>
      <c r="J16" s="7" t="n">
        <v>13900</v>
      </c>
    </row>
  </sheetData>
  <mergeCells count="3">
    <mergeCell ref="A1:A2"/>
    <mergeCell ref="B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7" t="n">
        <v>15</v>
      </c>
      <c r="C4" s="7" t="n">
        <v>12</v>
      </c>
    </row>
    <row r="5" spans="1:3">
      <c r="A5" s="4" t="s">
        <v>652</v>
      </c>
      <c r="B5" s="5" t="n">
        <v>199</v>
      </c>
      <c r="C5" s="5" t="n">
        <v>1104</v>
      </c>
    </row>
    <row r="6" spans="1:3">
      <c r="A6" s="4" t="s">
        <v>653</v>
      </c>
      <c r="B6" s="5" t="n">
        <v>931</v>
      </c>
      <c r="C6" s="5" t="n">
        <v>1565</v>
      </c>
    </row>
    <row r="7" spans="1:3">
      <c r="A7" s="4" t="s">
        <v>654</v>
      </c>
      <c r="B7" s="5" t="n">
        <v>11973</v>
      </c>
      <c r="C7" s="5" t="n">
        <v>16048</v>
      </c>
    </row>
    <row r="8" spans="1:3">
      <c r="A8" s="4" t="s">
        <v>48</v>
      </c>
      <c r="B8" s="5" t="n">
        <v>4762</v>
      </c>
      <c r="C8" s="5" t="n">
        <v>3255</v>
      </c>
    </row>
    <row r="9" spans="1:3">
      <c r="A9" s="4" t="s">
        <v>655</v>
      </c>
      <c r="B9" s="5" t="n">
        <v>41108</v>
      </c>
      <c r="C9" s="5" t="n">
        <v>45625</v>
      </c>
    </row>
    <row r="10" spans="1:3">
      <c r="A10" s="4" t="s">
        <v>414</v>
      </c>
      <c r="B10" s="5" t="n">
        <v>167</v>
      </c>
      <c r="C10" s="5" t="n">
        <v>180</v>
      </c>
    </row>
    <row r="11" spans="1:3">
      <c r="A11" s="4" t="s">
        <v>656</v>
      </c>
      <c r="B11" s="5" t="n">
        <v>59155</v>
      </c>
      <c r="C11" s="5" t="n">
        <v>67789</v>
      </c>
    </row>
    <row r="12" spans="1:3">
      <c r="A12" s="4" t="s">
        <v>647</v>
      </c>
      <c r="B12" s="5" t="n">
        <v>-58639</v>
      </c>
      <c r="C12" s="5" t="n">
        <v>-67225</v>
      </c>
    </row>
    <row r="13" spans="1:3">
      <c r="A13" s="4" t="s">
        <v>656</v>
      </c>
      <c r="B13" s="5" t="n">
        <v>516</v>
      </c>
      <c r="C13" s="5" t="n">
        <v>564</v>
      </c>
    </row>
    <row r="14" spans="1:3">
      <c r="A14" s="3" t="s">
        <v>657</v>
      </c>
    </row>
    <row r="15" spans="1:3">
      <c r="A15" s="4" t="s">
        <v>651</v>
      </c>
      <c r="B15" s="5" t="n">
        <v>-440</v>
      </c>
      <c r="C15" s="5" t="n">
        <v>-403</v>
      </c>
    </row>
    <row r="16" spans="1:3">
      <c r="A16" s="4" t="s">
        <v>658</v>
      </c>
      <c r="B16" s="5" t="n">
        <v>-76</v>
      </c>
      <c r="C16" s="5" t="n">
        <v>-161</v>
      </c>
    </row>
    <row r="17" spans="1:3">
      <c r="A17" s="4" t="s">
        <v>659</v>
      </c>
      <c r="B17" s="5" t="n">
        <v>-516</v>
      </c>
      <c r="C17" s="5" t="n">
        <v>-564</v>
      </c>
    </row>
    <row r="18" spans="1:3">
      <c r="A18" s="4" t="s">
        <v>114</v>
      </c>
      <c r="B18" s="5" t="n">
        <v>0</v>
      </c>
      <c r="C18" s="7" t="n">
        <v>0</v>
      </c>
    </row>
    <row r="19" spans="1:3">
      <c r="A19" s="4" t="s">
        <v>660</v>
      </c>
      <c r="B19" s="5" t="n">
        <v>22900</v>
      </c>
    </row>
    <row r="20" spans="1:3">
      <c r="A20" s="4" t="s">
        <v>661</v>
      </c>
      <c r="B20" s="7" t="n">
        <v>22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62</v>
      </c>
      <c r="B1" s="2" t="s">
        <v>383</v>
      </c>
    </row>
    <row r="2" spans="1:2">
      <c r="A2" s="4" t="s">
        <v>632</v>
      </c>
    </row>
    <row r="3" spans="1:2">
      <c r="A3" s="3" t="s">
        <v>663</v>
      </c>
    </row>
    <row r="4" spans="1:2">
      <c r="A4" s="4" t="s">
        <v>664</v>
      </c>
      <c r="B4" s="7" t="n">
        <v>133800</v>
      </c>
    </row>
    <row r="5" spans="1:2">
      <c r="A5" s="4" t="s">
        <v>629</v>
      </c>
    </row>
    <row r="6" spans="1:2">
      <c r="A6" s="3" t="s">
        <v>663</v>
      </c>
    </row>
    <row r="7" spans="1:2">
      <c r="A7" s="4" t="s">
        <v>664</v>
      </c>
      <c r="B7" s="5" t="n">
        <v>101200</v>
      </c>
    </row>
    <row r="8" spans="1:2">
      <c r="A8" s="4" t="s">
        <v>626</v>
      </c>
    </row>
    <row r="9" spans="1:2">
      <c r="A9" s="3" t="s">
        <v>663</v>
      </c>
    </row>
    <row r="10" spans="1:2">
      <c r="A10" s="4" t="s">
        <v>664</v>
      </c>
      <c r="B10" s="7" t="n">
        <v>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65</v>
      </c>
      <c r="B1" s="2" t="s">
        <v>383</v>
      </c>
    </row>
    <row r="2" spans="1:2">
      <c r="A2" s="4" t="s">
        <v>632</v>
      </c>
    </row>
    <row r="3" spans="1:2">
      <c r="A3" s="3" t="s">
        <v>666</v>
      </c>
    </row>
    <row r="4" spans="1:2">
      <c r="A4" s="4" t="s">
        <v>667</v>
      </c>
      <c r="B4" s="7" t="n">
        <v>6</v>
      </c>
    </row>
    <row r="5" spans="1:2">
      <c r="A5" s="4" t="s">
        <v>629</v>
      </c>
    </row>
    <row r="6" spans="1:2">
      <c r="A6" s="3" t="s">
        <v>666</v>
      </c>
    </row>
    <row r="7" spans="1:2">
      <c r="A7" s="4" t="s">
        <v>667</v>
      </c>
      <c r="B7" s="6"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2</v>
      </c>
    </row>
    <row r="3" spans="1:4">
      <c r="A3" s="3" t="s">
        <v>669</v>
      </c>
    </row>
    <row r="4" spans="1:4">
      <c r="A4" s="4" t="s">
        <v>670</v>
      </c>
      <c r="B4" s="7" t="n">
        <v>168</v>
      </c>
      <c r="C4" s="7" t="n">
        <v>0</v>
      </c>
    </row>
    <row r="5" spans="1:4">
      <c r="A5" s="4" t="s">
        <v>671</v>
      </c>
      <c r="B5" s="5" t="n">
        <v>0</v>
      </c>
      <c r="C5" s="5" t="n">
        <v>168</v>
      </c>
    </row>
    <row r="6" spans="1:4">
      <c r="A6" s="4" t="s">
        <v>672</v>
      </c>
      <c r="B6" s="5" t="n">
        <v>0</v>
      </c>
      <c r="C6" s="5" t="n">
        <v>0</v>
      </c>
    </row>
    <row r="7" spans="1:4">
      <c r="A7" s="4" t="s">
        <v>673</v>
      </c>
      <c r="B7" s="5" t="n">
        <v>23</v>
      </c>
      <c r="C7" s="5" t="n">
        <v>0</v>
      </c>
    </row>
    <row r="8" spans="1:4">
      <c r="A8" s="4" t="s">
        <v>674</v>
      </c>
      <c r="B8" s="5" t="n">
        <v>0</v>
      </c>
      <c r="C8" s="5" t="n">
        <v>0</v>
      </c>
    </row>
    <row r="9" spans="1:4">
      <c r="A9" s="4" t="s">
        <v>675</v>
      </c>
      <c r="B9" s="5" t="n">
        <v>191</v>
      </c>
      <c r="C9" s="5" t="n">
        <v>168</v>
      </c>
    </row>
    <row r="10" spans="1:4">
      <c r="A10" s="4" t="s">
        <v>676</v>
      </c>
      <c r="B10" s="7" t="n">
        <v>0</v>
      </c>
      <c r="C10" s="7" t="n">
        <v>0</v>
      </c>
      <c r="D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502</v>
      </c>
    </row>
    <row r="4" spans="1:12">
      <c r="A4" s="4" t="s">
        <v>100</v>
      </c>
      <c r="B4" s="7" t="n">
        <v>-14321</v>
      </c>
      <c r="C4" s="7" t="n">
        <v>-14073</v>
      </c>
      <c r="D4" s="7" t="n">
        <v>-10196</v>
      </c>
      <c r="E4" s="7" t="n">
        <v>-5836</v>
      </c>
      <c r="F4" s="7" t="n">
        <v>-7516</v>
      </c>
      <c r="G4" s="7" t="n">
        <v>-12891</v>
      </c>
      <c r="H4" s="7" t="n">
        <v>-11525</v>
      </c>
      <c r="I4" s="7" t="n">
        <v>-12045</v>
      </c>
      <c r="J4" s="7" t="n">
        <v>-44426</v>
      </c>
      <c r="K4" s="7" t="n">
        <v>-43977</v>
      </c>
      <c r="L4" s="7" t="n">
        <v>-43399</v>
      </c>
    </row>
    <row r="5" spans="1:12">
      <c r="A5" s="4" t="s">
        <v>103</v>
      </c>
      <c r="B5" s="5" t="n">
        <v>42108764</v>
      </c>
      <c r="C5" s="5" t="n">
        <v>41815139</v>
      </c>
      <c r="D5" s="5" t="n">
        <v>41429691</v>
      </c>
      <c r="E5" s="5" t="n">
        <v>41108611</v>
      </c>
      <c r="F5" s="5" t="n">
        <v>40872772</v>
      </c>
      <c r="G5" s="5" t="n">
        <v>40762960</v>
      </c>
      <c r="H5" s="5" t="n">
        <v>40593908</v>
      </c>
      <c r="I5" s="5" t="n">
        <v>40451668</v>
      </c>
      <c r="J5" s="5" t="n">
        <v>41618838</v>
      </c>
      <c r="K5" s="5" t="n">
        <v>40671133</v>
      </c>
      <c r="L5" s="5" t="n">
        <v>39852624</v>
      </c>
    </row>
    <row r="6" spans="1:12">
      <c r="A6" s="4" t="s">
        <v>678</v>
      </c>
      <c r="B6" s="9" t="n">
        <v>-0.34</v>
      </c>
      <c r="C6" s="9" t="n">
        <v>-0.34</v>
      </c>
      <c r="D6" s="9" t="n">
        <v>-0.25</v>
      </c>
      <c r="E6" s="9" t="n">
        <v>-0.14</v>
      </c>
      <c r="F6" s="9" t="n">
        <v>-0.18</v>
      </c>
      <c r="G6" s="9" t="n">
        <v>-0.32</v>
      </c>
      <c r="H6" s="9" t="n">
        <v>-0.28</v>
      </c>
      <c r="I6" s="9" t="n">
        <v>-0.3</v>
      </c>
      <c r="J6" s="9" t="n">
        <v>-1.07</v>
      </c>
      <c r="K6" s="9" t="n">
        <v>-1.08</v>
      </c>
      <c r="L6" s="9" t="n">
        <v>-1.09</v>
      </c>
    </row>
    <row r="7" spans="1:12">
      <c r="A7" s="4" t="s">
        <v>28</v>
      </c>
    </row>
    <row r="8" spans="1:12">
      <c r="A8" s="3" t="s">
        <v>502</v>
      </c>
    </row>
    <row r="9" spans="1:12">
      <c r="A9" s="4" t="s">
        <v>100</v>
      </c>
      <c r="J9" s="7" t="n">
        <v>-33016</v>
      </c>
      <c r="K9" s="7" t="n">
        <v>-31644</v>
      </c>
      <c r="L9" s="7" t="n">
        <v>-30075</v>
      </c>
    </row>
    <row r="10" spans="1:12">
      <c r="A10" s="4" t="s">
        <v>103</v>
      </c>
      <c r="J10" s="5" t="n">
        <v>30929899</v>
      </c>
      <c r="K10" s="5" t="n">
        <v>29265605</v>
      </c>
      <c r="L10" s="5" t="n">
        <v>27617350</v>
      </c>
    </row>
    <row r="11" spans="1:12">
      <c r="A11" s="4" t="s">
        <v>678</v>
      </c>
      <c r="J11" s="9" t="n">
        <v>-1.07</v>
      </c>
      <c r="K11" s="9" t="n">
        <v>-1.08</v>
      </c>
      <c r="L11" s="9" t="n">
        <v>-1.09</v>
      </c>
    </row>
    <row r="12" spans="1:12">
      <c r="A12" s="4" t="s">
        <v>30</v>
      </c>
    </row>
    <row r="13" spans="1:12">
      <c r="A13" s="3" t="s">
        <v>502</v>
      </c>
    </row>
    <row r="14" spans="1:12">
      <c r="A14" s="4" t="s">
        <v>100</v>
      </c>
      <c r="J14" s="7" t="n">
        <v>-11410</v>
      </c>
      <c r="K14" s="7" t="n">
        <v>-12333</v>
      </c>
      <c r="L14" s="7" t="n">
        <v>-13324</v>
      </c>
    </row>
    <row r="15" spans="1:12">
      <c r="A15" s="4" t="s">
        <v>103</v>
      </c>
      <c r="J15" s="5" t="n">
        <v>10688939</v>
      </c>
      <c r="K15" s="5" t="n">
        <v>11405528</v>
      </c>
      <c r="L15" s="5" t="n">
        <v>12235274</v>
      </c>
    </row>
    <row r="16" spans="1:12">
      <c r="A16" s="4" t="s">
        <v>678</v>
      </c>
      <c r="J16" s="9" t="n">
        <v>-1.07</v>
      </c>
      <c r="K16" s="9" t="n">
        <v>-1.08</v>
      </c>
      <c r="L16" s="9" t="n">
        <v>-1.0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2</v>
      </c>
    </row>
    <row r="3" spans="1:4">
      <c r="A3" s="4" t="s">
        <v>680</v>
      </c>
    </row>
    <row r="4" spans="1:4">
      <c r="A4" s="3" t="s">
        <v>681</v>
      </c>
    </row>
    <row r="5" spans="1:4">
      <c r="A5" s="4" t="s">
        <v>682</v>
      </c>
      <c r="B5" s="5" t="n">
        <v>8145777</v>
      </c>
      <c r="C5" s="5" t="n">
        <v>7532455</v>
      </c>
      <c r="D5" s="5" t="n">
        <v>6969133</v>
      </c>
    </row>
    <row r="6" spans="1:4">
      <c r="A6" s="4" t="s">
        <v>683</v>
      </c>
    </row>
    <row r="7" spans="1:4">
      <c r="A7" s="3" t="s">
        <v>681</v>
      </c>
    </row>
    <row r="8" spans="1:4">
      <c r="A8" s="4" t="s">
        <v>682</v>
      </c>
      <c r="B8" s="5" t="n">
        <v>163332</v>
      </c>
      <c r="C8" s="5" t="n">
        <v>353335</v>
      </c>
      <c r="D8" s="5" t="n">
        <v>600025</v>
      </c>
    </row>
    <row r="9" spans="1:4">
      <c r="A9" s="4" t="s">
        <v>684</v>
      </c>
    </row>
    <row r="10" spans="1:4">
      <c r="A10" s="3" t="s">
        <v>681</v>
      </c>
    </row>
    <row r="11" spans="1:4">
      <c r="A11" s="4" t="s">
        <v>682</v>
      </c>
      <c r="B11" s="5" t="n">
        <v>85509</v>
      </c>
      <c r="C11" s="5" t="n">
        <v>0</v>
      </c>
      <c r="D11"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3</v>
      </c>
    </row>
    <row r="4" spans="1:12">
      <c r="A4" s="4" t="s">
        <v>84</v>
      </c>
      <c r="B4" s="7" t="n">
        <v>45549</v>
      </c>
      <c r="C4" s="7" t="n">
        <v>43214</v>
      </c>
      <c r="D4" s="7" t="n">
        <v>40980</v>
      </c>
      <c r="E4" s="7" t="n">
        <v>39540</v>
      </c>
      <c r="F4" s="7" t="n">
        <v>38329</v>
      </c>
      <c r="G4" s="7" t="n">
        <v>36237</v>
      </c>
      <c r="H4" s="7" t="n">
        <v>34969</v>
      </c>
      <c r="I4" s="7" t="n">
        <v>33585</v>
      </c>
      <c r="J4" s="7" t="n">
        <v>169283</v>
      </c>
      <c r="K4" s="7" t="n">
        <v>143120</v>
      </c>
      <c r="L4" s="7" t="n">
        <v>116288</v>
      </c>
    </row>
    <row r="5" spans="1:12">
      <c r="A5" s="4" t="s">
        <v>85</v>
      </c>
      <c r="B5" s="5" t="n">
        <v>8957</v>
      </c>
      <c r="C5" s="5" t="n">
        <v>8854</v>
      </c>
      <c r="D5" s="5" t="n">
        <v>8411</v>
      </c>
      <c r="E5" s="5" t="n">
        <v>12364</v>
      </c>
      <c r="F5" s="5" t="n">
        <v>8045</v>
      </c>
      <c r="G5" s="5" t="n">
        <v>8473</v>
      </c>
      <c r="H5" s="5" t="n">
        <v>8042</v>
      </c>
      <c r="I5" s="5" t="n">
        <v>10966</v>
      </c>
      <c r="J5" s="5" t="n">
        <v>38586</v>
      </c>
      <c r="K5" s="5" t="n">
        <v>35526</v>
      </c>
      <c r="L5" s="5" t="n">
        <v>28984</v>
      </c>
    </row>
    <row r="6" spans="1:12">
      <c r="A6" s="4" t="s">
        <v>86</v>
      </c>
      <c r="B6" s="5" t="n">
        <v>54506</v>
      </c>
      <c r="C6" s="5" t="n">
        <v>52068</v>
      </c>
      <c r="D6" s="5" t="n">
        <v>49391</v>
      </c>
      <c r="E6" s="5" t="n">
        <v>51904</v>
      </c>
      <c r="F6" s="5" t="n">
        <v>46374</v>
      </c>
      <c r="G6" s="5" t="n">
        <v>44710</v>
      </c>
      <c r="H6" s="5" t="n">
        <v>43011</v>
      </c>
      <c r="I6" s="5" t="n">
        <v>44551</v>
      </c>
      <c r="J6" s="5" t="n">
        <v>207869</v>
      </c>
      <c r="K6" s="5" t="n">
        <v>178646</v>
      </c>
      <c r="L6" s="5" t="n">
        <v>145272</v>
      </c>
    </row>
    <row r="7" spans="1:12">
      <c r="A7" s="3" t="s">
        <v>87</v>
      </c>
    </row>
    <row r="8" spans="1:12">
      <c r="A8" s="4" t="s">
        <v>84</v>
      </c>
      <c r="B8" s="5" t="n">
        <v>8779</v>
      </c>
      <c r="C8" s="5" t="n">
        <v>8472</v>
      </c>
      <c r="D8" s="5" t="n">
        <v>7758</v>
      </c>
      <c r="E8" s="5" t="n">
        <v>7637</v>
      </c>
      <c r="F8" s="5" t="n">
        <v>7244</v>
      </c>
      <c r="G8" s="5" t="n">
        <v>6694</v>
      </c>
      <c r="H8" s="5" t="n">
        <v>7039</v>
      </c>
      <c r="I8" s="5" t="n">
        <v>6918</v>
      </c>
      <c r="J8" s="5" t="n">
        <v>32646</v>
      </c>
      <c r="K8" s="5" t="n">
        <v>27895</v>
      </c>
      <c r="L8" s="5" t="n">
        <v>22559</v>
      </c>
    </row>
    <row r="9" spans="1:12">
      <c r="A9" s="4" t="s">
        <v>85</v>
      </c>
      <c r="B9" s="5" t="n">
        <v>7310</v>
      </c>
      <c r="C9" s="5" t="n">
        <v>7180</v>
      </c>
      <c r="D9" s="5" t="n">
        <v>6528</v>
      </c>
      <c r="E9" s="5" t="n">
        <v>6581</v>
      </c>
      <c r="F9" s="5" t="n">
        <v>5964</v>
      </c>
      <c r="G9" s="5" t="n">
        <v>6040</v>
      </c>
      <c r="H9" s="5" t="n">
        <v>5538</v>
      </c>
      <c r="I9" s="5" t="n">
        <v>6188</v>
      </c>
      <c r="J9" s="5" t="n">
        <v>27599</v>
      </c>
      <c r="K9" s="5" t="n">
        <v>23730</v>
      </c>
      <c r="L9" s="5" t="n">
        <v>17645</v>
      </c>
    </row>
    <row r="10" spans="1:12">
      <c r="A10" s="4" t="s">
        <v>88</v>
      </c>
      <c r="B10" s="5" t="n">
        <v>16089</v>
      </c>
      <c r="C10" s="5" t="n">
        <v>15652</v>
      </c>
      <c r="D10" s="5" t="n">
        <v>14286</v>
      </c>
      <c r="E10" s="5" t="n">
        <v>14218</v>
      </c>
      <c r="F10" s="5" t="n">
        <v>13208</v>
      </c>
      <c r="G10" s="5" t="n">
        <v>12734</v>
      </c>
      <c r="H10" s="5" t="n">
        <v>12577</v>
      </c>
      <c r="I10" s="5" t="n">
        <v>13106</v>
      </c>
      <c r="J10" s="5" t="n">
        <v>60245</v>
      </c>
      <c r="K10" s="5" t="n">
        <v>51625</v>
      </c>
      <c r="L10" s="5" t="n">
        <v>40204</v>
      </c>
    </row>
    <row r="11" spans="1:12">
      <c r="A11" s="4" t="s">
        <v>89</v>
      </c>
      <c r="B11" s="5" t="n">
        <v>38417</v>
      </c>
      <c r="C11" s="5" t="n">
        <v>36416</v>
      </c>
      <c r="D11" s="5" t="n">
        <v>35105</v>
      </c>
      <c r="E11" s="5" t="n">
        <v>37686</v>
      </c>
      <c r="F11" s="5" t="n">
        <v>33166</v>
      </c>
      <c r="G11" s="5" t="n">
        <v>31976</v>
      </c>
      <c r="H11" s="5" t="n">
        <v>30434</v>
      </c>
      <c r="I11" s="5" t="n">
        <v>31445</v>
      </c>
      <c r="J11" s="5" t="n">
        <v>147624</v>
      </c>
      <c r="K11" s="5" t="n">
        <v>127021</v>
      </c>
      <c r="L11" s="5" t="n">
        <v>105068</v>
      </c>
    </row>
    <row r="12" spans="1:12">
      <c r="A12" s="3" t="s">
        <v>90</v>
      </c>
    </row>
    <row r="13" spans="1:12">
      <c r="A13" s="4" t="s">
        <v>91</v>
      </c>
      <c r="B13" s="5" t="n">
        <v>18870</v>
      </c>
      <c r="C13" s="5" t="n">
        <v>17527</v>
      </c>
      <c r="D13" s="5" t="n">
        <v>16239</v>
      </c>
      <c r="E13" s="5" t="n">
        <v>15536</v>
      </c>
      <c r="F13" s="5" t="n">
        <v>14533</v>
      </c>
      <c r="G13" s="5" t="n">
        <v>14342</v>
      </c>
      <c r="H13" s="5" t="n">
        <v>14047</v>
      </c>
      <c r="I13" s="5" t="n">
        <v>14516</v>
      </c>
      <c r="J13" s="5" t="n">
        <v>68172</v>
      </c>
      <c r="K13" s="5" t="n">
        <v>57438</v>
      </c>
      <c r="L13" s="5" t="n">
        <v>50466</v>
      </c>
    </row>
    <row r="14" spans="1:12">
      <c r="A14" s="4" t="s">
        <v>92</v>
      </c>
      <c r="B14" s="5" t="n">
        <v>21949</v>
      </c>
      <c r="C14" s="5" t="n">
        <v>23712</v>
      </c>
      <c r="D14" s="5" t="n">
        <v>19787</v>
      </c>
      <c r="E14" s="5" t="n">
        <v>18713</v>
      </c>
      <c r="F14" s="5" t="n">
        <v>18196</v>
      </c>
      <c r="G14" s="5" t="n">
        <v>22354</v>
      </c>
      <c r="H14" s="5" t="n">
        <v>19828</v>
      </c>
      <c r="I14" s="5" t="n">
        <v>20088</v>
      </c>
      <c r="J14" s="5" t="n">
        <v>84161</v>
      </c>
      <c r="K14" s="5" t="n">
        <v>80466</v>
      </c>
      <c r="L14" s="5" t="n">
        <v>69569</v>
      </c>
    </row>
    <row r="15" spans="1:12">
      <c r="A15" s="4" t="s">
        <v>93</v>
      </c>
      <c r="B15" s="5" t="n">
        <v>12271</v>
      </c>
      <c r="C15" s="5" t="n">
        <v>8959</v>
      </c>
      <c r="D15" s="5" t="n">
        <v>8943</v>
      </c>
      <c r="E15" s="5" t="n">
        <v>9421</v>
      </c>
      <c r="F15" s="5" t="n">
        <v>7845</v>
      </c>
      <c r="G15" s="5" t="n">
        <v>8015</v>
      </c>
      <c r="H15" s="5" t="n">
        <v>7882</v>
      </c>
      <c r="I15" s="5" t="n">
        <v>8953</v>
      </c>
      <c r="J15" s="5" t="n">
        <v>39594</v>
      </c>
      <c r="K15" s="5" t="n">
        <v>32695</v>
      </c>
      <c r="L15" s="5" t="n">
        <v>28716</v>
      </c>
    </row>
    <row r="16" spans="1:12">
      <c r="A16" s="4" t="s">
        <v>94</v>
      </c>
      <c r="B16" s="5" t="n">
        <v>53090</v>
      </c>
      <c r="C16" s="5" t="n">
        <v>50198</v>
      </c>
      <c r="D16" s="5" t="n">
        <v>44969</v>
      </c>
      <c r="E16" s="5" t="n">
        <v>43670</v>
      </c>
      <c r="F16" s="5" t="n">
        <v>40574</v>
      </c>
      <c r="G16" s="5" t="n">
        <v>44711</v>
      </c>
      <c r="H16" s="5" t="n">
        <v>41757</v>
      </c>
      <c r="I16" s="5" t="n">
        <v>43557</v>
      </c>
      <c r="J16" s="5" t="n">
        <v>191927</v>
      </c>
      <c r="K16" s="5" t="n">
        <v>170599</v>
      </c>
      <c r="L16" s="5" t="n">
        <v>148751</v>
      </c>
    </row>
    <row r="17" spans="1:12">
      <c r="A17" s="4" t="s">
        <v>95</v>
      </c>
      <c r="B17" s="5" t="n">
        <v>-14673</v>
      </c>
      <c r="C17" s="5" t="n">
        <v>-13782</v>
      </c>
      <c r="D17" s="5" t="n">
        <v>-9864</v>
      </c>
      <c r="E17" s="5" t="n">
        <v>-5984</v>
      </c>
      <c r="F17" s="5" t="n">
        <v>-7408</v>
      </c>
      <c r="G17" s="5" t="n">
        <v>-12735</v>
      </c>
      <c r="H17" s="5" t="n">
        <v>-11323</v>
      </c>
      <c r="I17" s="5" t="n">
        <v>-12112</v>
      </c>
      <c r="J17" s="5" t="n">
        <v>-44303</v>
      </c>
      <c r="K17" s="5" t="n">
        <v>-43578</v>
      </c>
      <c r="L17" s="5" t="n">
        <v>-43683</v>
      </c>
    </row>
    <row r="18" spans="1:12">
      <c r="A18" s="4" t="s">
        <v>96</v>
      </c>
      <c r="B18" s="5" t="n">
        <v>-451</v>
      </c>
      <c r="C18" s="5" t="n">
        <v>-464</v>
      </c>
      <c r="D18" s="5" t="n">
        <v>-475</v>
      </c>
      <c r="E18" s="5" t="n">
        <v>-455</v>
      </c>
      <c r="F18" s="5" t="n">
        <v>-455</v>
      </c>
      <c r="G18" s="5" t="n">
        <v>-462</v>
      </c>
      <c r="H18" s="5" t="n">
        <v>-468</v>
      </c>
      <c r="I18" s="5" t="n">
        <v>-490</v>
      </c>
      <c r="J18" s="5" t="n">
        <v>-1845</v>
      </c>
      <c r="K18" s="5" t="n">
        <v>-1875</v>
      </c>
      <c r="L18" s="5" t="n">
        <v>-2025</v>
      </c>
    </row>
    <row r="19" spans="1:12">
      <c r="A19" s="4" t="s">
        <v>97</v>
      </c>
      <c r="B19" s="5" t="n">
        <v>797</v>
      </c>
      <c r="C19" s="5" t="n">
        <v>198</v>
      </c>
      <c r="D19" s="5" t="n">
        <v>176</v>
      </c>
      <c r="E19" s="5" t="n">
        <v>612</v>
      </c>
      <c r="F19" s="5" t="n">
        <v>348</v>
      </c>
      <c r="G19" s="5" t="n">
        <v>298</v>
      </c>
      <c r="H19" s="5" t="n">
        <v>278</v>
      </c>
      <c r="I19" s="5" t="n">
        <v>576</v>
      </c>
      <c r="J19" s="5" t="n">
        <v>1783</v>
      </c>
      <c r="K19" s="5" t="n">
        <v>1500</v>
      </c>
      <c r="L19" s="5" t="n">
        <v>2302</v>
      </c>
    </row>
    <row r="20" spans="1:12">
      <c r="A20" s="4" t="s">
        <v>98</v>
      </c>
      <c r="B20" s="5" t="n">
        <v>-14327</v>
      </c>
      <c r="C20" s="5" t="n">
        <v>-14048</v>
      </c>
      <c r="D20" s="5" t="n">
        <v>-10163</v>
      </c>
      <c r="E20" s="5" t="n">
        <v>-5827</v>
      </c>
      <c r="F20" s="5" t="n">
        <v>-7515</v>
      </c>
      <c r="G20" s="5" t="n">
        <v>-12899</v>
      </c>
      <c r="H20" s="5" t="n">
        <v>-11513</v>
      </c>
      <c r="I20" s="5" t="n">
        <v>-12026</v>
      </c>
      <c r="J20" s="5" t="n">
        <v>-44365</v>
      </c>
      <c r="K20" s="5" t="n">
        <v>-43953</v>
      </c>
      <c r="L20" s="5" t="n">
        <v>-43406</v>
      </c>
    </row>
    <row r="21" spans="1:12">
      <c r="A21" s="4" t="s">
        <v>686</v>
      </c>
      <c r="B21" s="5" t="n">
        <v>-6</v>
      </c>
      <c r="C21" s="5" t="n">
        <v>25</v>
      </c>
      <c r="D21" s="5" t="n">
        <v>33</v>
      </c>
      <c r="E21" s="5" t="n">
        <v>9</v>
      </c>
      <c r="F21" s="5" t="n">
        <v>1</v>
      </c>
      <c r="G21" s="5" t="n">
        <v>-8</v>
      </c>
      <c r="H21" s="5" t="n">
        <v>12</v>
      </c>
      <c r="I21" s="5" t="n">
        <v>19</v>
      </c>
      <c r="J21" s="5" t="n">
        <v>61</v>
      </c>
      <c r="K21" s="5" t="n">
        <v>24</v>
      </c>
      <c r="L21" s="5" t="n">
        <v>-7</v>
      </c>
    </row>
    <row r="22" spans="1:12">
      <c r="A22" s="4" t="s">
        <v>100</v>
      </c>
      <c r="B22" s="7" t="n">
        <v>-14321</v>
      </c>
      <c r="C22" s="7" t="n">
        <v>-14073</v>
      </c>
      <c r="D22" s="7" t="n">
        <v>-10196</v>
      </c>
      <c r="E22" s="7" t="n">
        <v>-5836</v>
      </c>
      <c r="F22" s="7" t="n">
        <v>-7516</v>
      </c>
      <c r="G22" s="7" t="n">
        <v>-12891</v>
      </c>
      <c r="H22" s="7" t="n">
        <v>-11525</v>
      </c>
      <c r="I22" s="7" t="n">
        <v>-12045</v>
      </c>
      <c r="J22" s="7" t="n">
        <v>-44426</v>
      </c>
      <c r="K22" s="7" t="n">
        <v>-43977</v>
      </c>
      <c r="L22" s="7" t="n">
        <v>-43399</v>
      </c>
    </row>
    <row r="23" spans="1:12">
      <c r="A23" s="3" t="s">
        <v>101</v>
      </c>
    </row>
    <row r="24" spans="1:12">
      <c r="A24" s="4" t="s">
        <v>102</v>
      </c>
      <c r="B24" s="9" t="n">
        <v>-0.34</v>
      </c>
      <c r="C24" s="9" t="n">
        <v>-0.34</v>
      </c>
      <c r="D24" s="9" t="n">
        <v>-0.25</v>
      </c>
      <c r="E24" s="9" t="n">
        <v>-0.14</v>
      </c>
      <c r="F24" s="9" t="n">
        <v>-0.18</v>
      </c>
      <c r="G24" s="9" t="n">
        <v>-0.32</v>
      </c>
      <c r="H24" s="9" t="n">
        <v>-0.28</v>
      </c>
      <c r="I24" s="9" t="n">
        <v>-0.3</v>
      </c>
      <c r="J24" s="9" t="n">
        <v>-1.07</v>
      </c>
      <c r="K24" s="9" t="n">
        <v>-1.08</v>
      </c>
      <c r="L24" s="9" t="n">
        <v>-1.09</v>
      </c>
    </row>
    <row r="25" spans="1:12">
      <c r="A25" s="4" t="s">
        <v>103</v>
      </c>
      <c r="B25" s="5" t="n">
        <v>42108764</v>
      </c>
      <c r="C25" s="5" t="n">
        <v>41815139</v>
      </c>
      <c r="D25" s="5" t="n">
        <v>41429691</v>
      </c>
      <c r="E25" s="5" t="n">
        <v>41108611</v>
      </c>
      <c r="F25" s="5" t="n">
        <v>40872772</v>
      </c>
      <c r="G25" s="5" t="n">
        <v>40762960</v>
      </c>
      <c r="H25" s="5" t="n">
        <v>40593908</v>
      </c>
      <c r="I25" s="5" t="n">
        <v>40451668</v>
      </c>
      <c r="J25" s="5" t="n">
        <v>41618838</v>
      </c>
      <c r="K25" s="5" t="n">
        <v>40671133</v>
      </c>
      <c r="L25" s="5" t="n">
        <v>39852624</v>
      </c>
    </row>
    <row r="26" spans="1:12">
      <c r="A26" s="4" t="s">
        <v>93</v>
      </c>
    </row>
    <row r="27" spans="1:12">
      <c r="A27" s="3" t="s">
        <v>687</v>
      </c>
    </row>
    <row r="28" spans="1:12">
      <c r="A28" s="4" t="s">
        <v>688</v>
      </c>
      <c r="B28" s="7" t="n">
        <v>19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39"/>
    <col customWidth="1" max="6" min="6" width="20"/>
  </cols>
  <sheetData>
    <row r="1" spans="1:6">
      <c r="A1" s="1" t="s">
        <v>113</v>
      </c>
      <c r="B1" s="2" t="s">
        <v>114</v>
      </c>
      <c r="C1" s="2" t="s">
        <v>115</v>
      </c>
      <c r="D1" s="2" t="s">
        <v>116</v>
      </c>
      <c r="E1" s="2" t="s">
        <v>117</v>
      </c>
      <c r="F1" s="2" t="s">
        <v>118</v>
      </c>
    </row>
    <row r="2" spans="1:6">
      <c r="A2" s="4" t="s">
        <v>119</v>
      </c>
      <c r="C2" s="5" t="n">
        <v>39641000</v>
      </c>
    </row>
    <row r="3" spans="1:6">
      <c r="A3" s="4" t="s">
        <v>120</v>
      </c>
      <c r="B3" s="7" t="n">
        <v>55819</v>
      </c>
      <c r="C3" s="7" t="n">
        <v>39</v>
      </c>
      <c r="D3" s="7" t="n">
        <v>189168</v>
      </c>
      <c r="E3" s="7" t="n">
        <v>147</v>
      </c>
      <c r="F3" s="7" t="n">
        <v>-133535</v>
      </c>
    </row>
    <row r="4" spans="1:6">
      <c r="A4" s="3" t="s">
        <v>121</v>
      </c>
    </row>
    <row r="5" spans="1:6">
      <c r="A5" s="4" t="s">
        <v>122</v>
      </c>
      <c r="B5" s="5" t="n">
        <v>11000</v>
      </c>
      <c r="D5" s="5" t="n">
        <v>11000</v>
      </c>
    </row>
    <row r="6" spans="1:6">
      <c r="A6" s="4" t="s">
        <v>123</v>
      </c>
      <c r="C6" s="5" t="n">
        <v>600000</v>
      </c>
    </row>
    <row r="7" spans="1:6">
      <c r="A7" s="4" t="s">
        <v>124</v>
      </c>
      <c r="C7" s="5" t="n">
        <v>707000</v>
      </c>
    </row>
    <row r="8" spans="1:6">
      <c r="A8" s="4" t="s">
        <v>125</v>
      </c>
      <c r="B8" s="5" t="n">
        <v>2244</v>
      </c>
      <c r="C8" s="7" t="n">
        <v>2</v>
      </c>
      <c r="D8" s="5" t="n">
        <v>2242</v>
      </c>
    </row>
    <row r="9" spans="1:6">
      <c r="A9" s="4" t="s">
        <v>100</v>
      </c>
      <c r="B9" s="5" t="n">
        <v>-43399</v>
      </c>
      <c r="F9" s="5" t="n">
        <v>-43399</v>
      </c>
    </row>
    <row r="10" spans="1:6">
      <c r="A10" s="4" t="s">
        <v>126</v>
      </c>
      <c r="B10" s="5" t="n">
        <v>-35</v>
      </c>
      <c r="D10" s="5" t="n">
        <v>-35</v>
      </c>
    </row>
    <row r="11" spans="1:6">
      <c r="A11" s="4" t="s">
        <v>127</v>
      </c>
      <c r="B11" s="5" t="n">
        <v>-4</v>
      </c>
      <c r="D11" s="5" t="n">
        <v>-4</v>
      </c>
    </row>
    <row r="12" spans="1:6">
      <c r="A12" s="4" t="s">
        <v>128</v>
      </c>
      <c r="B12" s="5" t="n">
        <v>94</v>
      </c>
      <c r="E12" s="5" t="n">
        <v>94</v>
      </c>
    </row>
    <row r="13" spans="1:6">
      <c r="A13" s="4" t="s">
        <v>129</v>
      </c>
      <c r="C13" s="5" t="n">
        <v>40948000</v>
      </c>
    </row>
    <row r="14" spans="1:6">
      <c r="A14" s="4" t="s">
        <v>130</v>
      </c>
      <c r="B14" s="5" t="n">
        <v>25719</v>
      </c>
      <c r="C14" s="7" t="n">
        <v>41</v>
      </c>
      <c r="D14" s="5" t="n">
        <v>202371</v>
      </c>
      <c r="E14" s="5" t="n">
        <v>241</v>
      </c>
      <c r="F14" s="5" t="n">
        <v>-176934</v>
      </c>
    </row>
    <row r="15" spans="1:6">
      <c r="A15" s="3" t="s">
        <v>121</v>
      </c>
    </row>
    <row r="16" spans="1:6">
      <c r="A16" s="4" t="s">
        <v>122</v>
      </c>
      <c r="B16" s="5" t="n">
        <v>14247</v>
      </c>
      <c r="D16" s="5" t="n">
        <v>14247</v>
      </c>
    </row>
    <row r="17" spans="1:6">
      <c r="A17" s="4" t="s">
        <v>124</v>
      </c>
      <c r="C17" s="5" t="n">
        <v>374000</v>
      </c>
    </row>
    <row r="18" spans="1:6">
      <c r="A18" s="4" t="s">
        <v>125</v>
      </c>
      <c r="B18" s="5" t="n">
        <v>1597</v>
      </c>
      <c r="D18" s="5" t="n">
        <v>1597</v>
      </c>
    </row>
    <row r="19" spans="1:6">
      <c r="A19" s="4" t="s">
        <v>131</v>
      </c>
      <c r="C19" s="5" t="n">
        <v>-61000</v>
      </c>
    </row>
    <row r="20" spans="1:6">
      <c r="A20" s="4" t="s">
        <v>132</v>
      </c>
      <c r="B20" s="5" t="n">
        <v>-761</v>
      </c>
      <c r="D20" s="5" t="n">
        <v>-761</v>
      </c>
    </row>
    <row r="21" spans="1:6">
      <c r="A21" s="4" t="s">
        <v>100</v>
      </c>
      <c r="B21" s="5" t="n">
        <v>-43977</v>
      </c>
      <c r="F21" s="5" t="n">
        <v>-43977</v>
      </c>
    </row>
    <row r="22" spans="1:6">
      <c r="A22" s="4" t="s">
        <v>128</v>
      </c>
      <c r="B22" s="5" t="n">
        <v>50</v>
      </c>
      <c r="E22" s="5" t="n">
        <v>50</v>
      </c>
    </row>
    <row r="23" spans="1:6">
      <c r="A23" s="4" t="s">
        <v>133</v>
      </c>
      <c r="C23" s="5" t="n">
        <v>41261000</v>
      </c>
    </row>
    <row r="24" spans="1:6">
      <c r="A24" s="4" t="s">
        <v>134</v>
      </c>
      <c r="B24" s="5" t="n">
        <v>-3125</v>
      </c>
      <c r="C24" s="7" t="n">
        <v>41</v>
      </c>
      <c r="D24" s="5" t="n">
        <v>217454</v>
      </c>
      <c r="E24" s="5" t="n">
        <v>291</v>
      </c>
      <c r="F24" s="5" t="n">
        <v>-220911</v>
      </c>
    </row>
    <row r="25" spans="1:6">
      <c r="A25" s="3" t="s">
        <v>121</v>
      </c>
    </row>
    <row r="26" spans="1:6">
      <c r="A26" s="4" t="s">
        <v>122</v>
      </c>
      <c r="B26" s="7" t="n">
        <v>19476</v>
      </c>
      <c r="D26" s="5" t="n">
        <v>19476</v>
      </c>
    </row>
    <row r="27" spans="1:6">
      <c r="A27" s="4" t="s">
        <v>123</v>
      </c>
      <c r="C27" s="5" t="n">
        <v>30000</v>
      </c>
    </row>
    <row r="28" spans="1:6">
      <c r="A28" s="4" t="s">
        <v>124</v>
      </c>
      <c r="B28" s="5" t="n">
        <v>1158820</v>
      </c>
      <c r="C28" s="5" t="n">
        <v>1159000</v>
      </c>
    </row>
    <row r="29" spans="1:6">
      <c r="A29" s="4" t="s">
        <v>125</v>
      </c>
      <c r="B29" s="7" t="n">
        <v>12485</v>
      </c>
      <c r="C29" s="7" t="n">
        <v>1</v>
      </c>
      <c r="D29" s="5" t="n">
        <v>12484</v>
      </c>
    </row>
    <row r="30" spans="1:6">
      <c r="A30" s="4" t="s">
        <v>131</v>
      </c>
      <c r="C30" s="5" t="n">
        <v>-81000</v>
      </c>
    </row>
    <row r="31" spans="1:6">
      <c r="A31" s="4" t="s">
        <v>132</v>
      </c>
      <c r="B31" s="5" t="n">
        <v>-1125</v>
      </c>
      <c r="D31" s="5" t="n">
        <v>-1125</v>
      </c>
    </row>
    <row r="32" spans="1:6">
      <c r="A32" s="4" t="s">
        <v>100</v>
      </c>
      <c r="B32" s="5" t="n">
        <v>-44426</v>
      </c>
      <c r="F32" s="5" t="n">
        <v>-44426</v>
      </c>
    </row>
    <row r="33" spans="1:6">
      <c r="A33" s="4" t="s">
        <v>128</v>
      </c>
      <c r="B33" s="5" t="n">
        <v>-219</v>
      </c>
      <c r="E33" s="5" t="n">
        <v>-219</v>
      </c>
    </row>
    <row r="34" spans="1:6">
      <c r="A34" s="4" t="s">
        <v>135</v>
      </c>
      <c r="C34" s="5" t="n">
        <v>42369000</v>
      </c>
    </row>
    <row r="35" spans="1:6">
      <c r="A35" s="4" t="s">
        <v>136</v>
      </c>
      <c r="B35" s="7" t="n">
        <v>-16934</v>
      </c>
      <c r="C35" s="7" t="n">
        <v>42</v>
      </c>
      <c r="D35" s="7" t="n">
        <v>248289</v>
      </c>
      <c r="E35" s="7" t="n">
        <v>72</v>
      </c>
      <c r="F35" s="7" t="n">
        <v>-2653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2</v>
      </c>
    </row>
    <row r="3" spans="1:4">
      <c r="A3" s="3" t="s">
        <v>138</v>
      </c>
    </row>
    <row r="4" spans="1:4">
      <c r="A4" s="4" t="s">
        <v>100</v>
      </c>
      <c r="B4" s="7" t="n">
        <v>-44426</v>
      </c>
      <c r="C4" s="7" t="n">
        <v>-43977</v>
      </c>
      <c r="D4" s="7" t="n">
        <v>-43399</v>
      </c>
    </row>
    <row r="5" spans="1:4">
      <c r="A5" s="3" t="s">
        <v>139</v>
      </c>
    </row>
    <row r="6" spans="1:4">
      <c r="A6" s="4" t="s">
        <v>140</v>
      </c>
      <c r="B6" s="5" t="n">
        <v>3546</v>
      </c>
      <c r="C6" s="5" t="n">
        <v>3820</v>
      </c>
      <c r="D6" s="5" t="n">
        <v>4410</v>
      </c>
    </row>
    <row r="7" spans="1:4">
      <c r="A7" s="4" t="s">
        <v>122</v>
      </c>
      <c r="B7" s="5" t="n">
        <v>19476</v>
      </c>
      <c r="C7" s="5" t="n">
        <v>14247</v>
      </c>
      <c r="D7" s="5" t="n">
        <v>11000</v>
      </c>
    </row>
    <row r="8" spans="1:4">
      <c r="A8" s="4" t="s">
        <v>141</v>
      </c>
      <c r="B8" s="5" t="n">
        <v>-517</v>
      </c>
      <c r="C8" s="5" t="n">
        <v>185</v>
      </c>
      <c r="D8" s="5" t="n">
        <v>449</v>
      </c>
    </row>
    <row r="9" spans="1:4">
      <c r="A9" s="4" t="s">
        <v>142</v>
      </c>
      <c r="B9" s="5" t="n">
        <v>0</v>
      </c>
      <c r="C9" s="5" t="n">
        <v>-6</v>
      </c>
      <c r="D9" s="5" t="n">
        <v>-13</v>
      </c>
    </row>
    <row r="10" spans="1:4">
      <c r="A10" s="4" t="s">
        <v>143</v>
      </c>
      <c r="B10" s="5" t="n">
        <v>101</v>
      </c>
      <c r="C10" s="5" t="n">
        <v>147</v>
      </c>
      <c r="D10" s="5" t="n">
        <v>77</v>
      </c>
    </row>
    <row r="11" spans="1:4">
      <c r="A11" s="4" t="s">
        <v>144</v>
      </c>
      <c r="B11" s="5" t="n">
        <v>-1578</v>
      </c>
      <c r="C11" s="5" t="n">
        <v>-1141</v>
      </c>
      <c r="D11" s="5" t="n">
        <v>-2383</v>
      </c>
    </row>
    <row r="12" spans="1:4">
      <c r="A12" s="4" t="s">
        <v>145</v>
      </c>
      <c r="B12" s="5" t="n">
        <v>0</v>
      </c>
      <c r="C12" s="5" t="n">
        <v>-32</v>
      </c>
      <c r="D12" s="5" t="n">
        <v>-76</v>
      </c>
    </row>
    <row r="13" spans="1:4">
      <c r="A13" s="3" t="s">
        <v>146</v>
      </c>
    </row>
    <row r="14" spans="1:4">
      <c r="A14" s="4" t="s">
        <v>147</v>
      </c>
      <c r="B14" s="5" t="n">
        <v>-5546</v>
      </c>
      <c r="C14" s="5" t="n">
        <v>-7101</v>
      </c>
      <c r="D14" s="5" t="n">
        <v>-5080</v>
      </c>
    </row>
    <row r="15" spans="1:4">
      <c r="A15" s="4" t="s">
        <v>37</v>
      </c>
      <c r="B15" s="5" t="n">
        <v>-498</v>
      </c>
      <c r="C15" s="5" t="n">
        <v>-497</v>
      </c>
      <c r="D15" s="5" t="n">
        <v>-520</v>
      </c>
    </row>
    <row r="16" spans="1:4">
      <c r="A16" s="4" t="s">
        <v>38</v>
      </c>
      <c r="B16" s="5" t="n">
        <v>577</v>
      </c>
      <c r="C16" s="5" t="n">
        <v>-732</v>
      </c>
      <c r="D16" s="5" t="n">
        <v>-523</v>
      </c>
    </row>
    <row r="17" spans="1:4">
      <c r="A17" s="4" t="s">
        <v>39</v>
      </c>
      <c r="B17" s="5" t="n">
        <v>2952</v>
      </c>
      <c r="C17" s="5" t="n">
        <v>-5513</v>
      </c>
      <c r="D17" s="5" t="n">
        <v>-734</v>
      </c>
    </row>
    <row r="18" spans="1:4">
      <c r="A18" s="4" t="s">
        <v>43</v>
      </c>
      <c r="B18" s="5" t="n">
        <v>618</v>
      </c>
      <c r="C18" s="5" t="n">
        <v>-654</v>
      </c>
      <c r="D18" s="5" t="n">
        <v>81</v>
      </c>
    </row>
    <row r="19" spans="1:4">
      <c r="A19" s="4" t="s">
        <v>46</v>
      </c>
      <c r="B19" s="5" t="n">
        <v>2206</v>
      </c>
      <c r="C19" s="5" t="n">
        <v>-3930</v>
      </c>
      <c r="D19" s="5" t="n">
        <v>2331</v>
      </c>
    </row>
    <row r="20" spans="1:4">
      <c r="A20" s="4" t="s">
        <v>48</v>
      </c>
      <c r="B20" s="5" t="n">
        <v>29367</v>
      </c>
      <c r="C20" s="5" t="n">
        <v>34211</v>
      </c>
      <c r="D20" s="5" t="n">
        <v>7297</v>
      </c>
    </row>
    <row r="21" spans="1:4">
      <c r="A21" s="4" t="s">
        <v>148</v>
      </c>
      <c r="B21" s="5" t="n">
        <v>-758</v>
      </c>
      <c r="C21" s="5" t="n">
        <v>604</v>
      </c>
      <c r="D21" s="5" t="n">
        <v>5390</v>
      </c>
    </row>
    <row r="22" spans="1:4">
      <c r="A22" s="4" t="s">
        <v>149</v>
      </c>
      <c r="B22" s="5" t="n">
        <v>0</v>
      </c>
      <c r="C22" s="5" t="n">
        <v>0</v>
      </c>
      <c r="D22" s="5" t="n">
        <v>101</v>
      </c>
    </row>
    <row r="23" spans="1:4">
      <c r="A23" s="4" t="s">
        <v>150</v>
      </c>
      <c r="B23" s="5" t="n">
        <v>5520</v>
      </c>
      <c r="C23" s="5" t="n">
        <v>-10369</v>
      </c>
      <c r="D23" s="5" t="n">
        <v>-21592</v>
      </c>
    </row>
    <row r="24" spans="1:4">
      <c r="A24" s="3" t="s">
        <v>151</v>
      </c>
    </row>
    <row r="25" spans="1:4">
      <c r="A25" s="4" t="s">
        <v>152</v>
      </c>
      <c r="B25" s="5" t="n">
        <v>-1188</v>
      </c>
      <c r="C25" s="5" t="n">
        <v>-1901</v>
      </c>
      <c r="D25" s="5" t="n">
        <v>-1843</v>
      </c>
    </row>
    <row r="26" spans="1:4">
      <c r="A26" s="4" t="s">
        <v>153</v>
      </c>
      <c r="B26" s="5" t="n">
        <v>-14369</v>
      </c>
      <c r="C26" s="5" t="n">
        <v>-1301</v>
      </c>
      <c r="D26" s="5" t="n">
        <v>-24069</v>
      </c>
    </row>
    <row r="27" spans="1:4">
      <c r="A27" s="4" t="s">
        <v>154</v>
      </c>
      <c r="B27" s="5" t="n">
        <v>9281</v>
      </c>
      <c r="C27" s="5" t="n">
        <v>0</v>
      </c>
      <c r="D27" s="5" t="n">
        <v>0</v>
      </c>
    </row>
    <row r="28" spans="1:4">
      <c r="A28" s="4" t="s">
        <v>155</v>
      </c>
      <c r="B28" s="5" t="n">
        <v>0</v>
      </c>
      <c r="C28" s="5" t="n">
        <v>7197</v>
      </c>
      <c r="D28" s="5" t="n">
        <v>6521</v>
      </c>
    </row>
    <row r="29" spans="1:4">
      <c r="A29" s="4" t="s">
        <v>156</v>
      </c>
      <c r="B29" s="5" t="n">
        <v>-197</v>
      </c>
      <c r="C29" s="5" t="n">
        <v>-190</v>
      </c>
      <c r="D29" s="5" t="n">
        <v>-386</v>
      </c>
    </row>
    <row r="30" spans="1:4">
      <c r="A30" s="4" t="s">
        <v>157</v>
      </c>
      <c r="B30" s="5" t="n">
        <v>-6473</v>
      </c>
      <c r="C30" s="5" t="n">
        <v>3805</v>
      </c>
      <c r="D30" s="5" t="n">
        <v>-19777</v>
      </c>
    </row>
    <row r="31" spans="1:4">
      <c r="A31" s="3" t="s">
        <v>158</v>
      </c>
    </row>
    <row r="32" spans="1:4">
      <c r="A32" s="4" t="s">
        <v>159</v>
      </c>
      <c r="B32" s="5" t="n">
        <v>0</v>
      </c>
      <c r="C32" s="5" t="n">
        <v>0</v>
      </c>
      <c r="D32" s="5" t="n">
        <v>-1346</v>
      </c>
    </row>
    <row r="33" spans="1:4">
      <c r="A33" s="4" t="s">
        <v>160</v>
      </c>
      <c r="B33" s="5" t="n">
        <v>12485</v>
      </c>
      <c r="C33" s="5" t="n">
        <v>1597</v>
      </c>
      <c r="D33" s="5" t="n">
        <v>2244</v>
      </c>
    </row>
    <row r="34" spans="1:4">
      <c r="A34" s="4" t="s">
        <v>161</v>
      </c>
      <c r="B34" s="5" t="n">
        <v>-1125</v>
      </c>
      <c r="C34" s="5" t="n">
        <v>-761</v>
      </c>
      <c r="D34" s="5" t="n">
        <v>0</v>
      </c>
    </row>
    <row r="35" spans="1:4">
      <c r="A35" s="4" t="s">
        <v>162</v>
      </c>
      <c r="B35" s="5" t="n">
        <v>0</v>
      </c>
      <c r="C35" s="5" t="n">
        <v>0</v>
      </c>
      <c r="D35" s="5" t="n">
        <v>300</v>
      </c>
    </row>
    <row r="36" spans="1:4">
      <c r="A36" s="4" t="s">
        <v>163</v>
      </c>
      <c r="B36" s="5" t="n">
        <v>-73</v>
      </c>
      <c r="C36" s="5" t="n">
        <v>-18</v>
      </c>
      <c r="D36" s="5" t="n">
        <v>-84</v>
      </c>
    </row>
    <row r="37" spans="1:4">
      <c r="A37" s="4" t="s">
        <v>164</v>
      </c>
      <c r="B37" s="5" t="n">
        <v>-1435</v>
      </c>
      <c r="C37" s="5" t="n">
        <v>-1863</v>
      </c>
      <c r="D37" s="5" t="n">
        <v>-2282</v>
      </c>
    </row>
    <row r="38" spans="1:4">
      <c r="A38" s="4" t="s">
        <v>165</v>
      </c>
      <c r="B38" s="5" t="n">
        <v>0</v>
      </c>
      <c r="C38" s="5" t="n">
        <v>0</v>
      </c>
      <c r="D38" s="5" t="n">
        <v>-381</v>
      </c>
    </row>
    <row r="39" spans="1:4">
      <c r="A39" s="4" t="s">
        <v>166</v>
      </c>
      <c r="B39" s="5" t="n">
        <v>51</v>
      </c>
      <c r="C39" s="5" t="n">
        <v>183</v>
      </c>
      <c r="D39" s="5" t="n">
        <v>548</v>
      </c>
    </row>
    <row r="40" spans="1:4">
      <c r="A40" s="4" t="s">
        <v>167</v>
      </c>
      <c r="B40" s="5" t="n">
        <v>-81</v>
      </c>
      <c r="C40" s="5" t="n">
        <v>-33</v>
      </c>
      <c r="D40" s="5" t="n">
        <v>0</v>
      </c>
    </row>
    <row r="41" spans="1:4">
      <c r="A41" s="4" t="s">
        <v>168</v>
      </c>
      <c r="B41" s="5" t="n">
        <v>0</v>
      </c>
      <c r="C41" s="5" t="n">
        <v>0</v>
      </c>
      <c r="D41" s="5" t="n">
        <v>-101</v>
      </c>
    </row>
    <row r="42" spans="1:4">
      <c r="A42" s="4" t="s">
        <v>169</v>
      </c>
      <c r="B42" s="5" t="n">
        <v>9822</v>
      </c>
      <c r="C42" s="5" t="n">
        <v>-895</v>
      </c>
      <c r="D42" s="5" t="n">
        <v>-1102</v>
      </c>
    </row>
    <row r="43" spans="1:4">
      <c r="A43" s="4" t="s">
        <v>170</v>
      </c>
      <c r="B43" s="5" t="n">
        <v>183</v>
      </c>
      <c r="C43" s="5" t="n">
        <v>-10</v>
      </c>
      <c r="D43" s="5" t="n">
        <v>90</v>
      </c>
    </row>
    <row r="44" spans="1:4">
      <c r="A44" s="4" t="s">
        <v>171</v>
      </c>
      <c r="B44" s="5" t="n">
        <v>9052</v>
      </c>
      <c r="C44" s="5" t="n">
        <v>-7469</v>
      </c>
      <c r="D44" s="5" t="n">
        <v>-42381</v>
      </c>
    </row>
    <row r="45" spans="1:4">
      <c r="A45" s="4" t="s">
        <v>172</v>
      </c>
      <c r="B45" s="5" t="n">
        <v>51281</v>
      </c>
      <c r="C45" s="5" t="n">
        <v>58750</v>
      </c>
      <c r="D45" s="5" t="n">
        <v>101131</v>
      </c>
    </row>
    <row r="46" spans="1:4">
      <c r="A46" s="4" t="s">
        <v>173</v>
      </c>
      <c r="B46" s="5" t="n">
        <v>60333</v>
      </c>
      <c r="C46" s="5" t="n">
        <v>51281</v>
      </c>
      <c r="D46" s="5" t="n">
        <v>58750</v>
      </c>
    </row>
    <row r="47" spans="1:4">
      <c r="A47" s="3" t="s">
        <v>174</v>
      </c>
    </row>
    <row r="48" spans="1:4">
      <c r="A48" s="4" t="s">
        <v>175</v>
      </c>
      <c r="B48" s="5" t="n">
        <v>1627</v>
      </c>
      <c r="C48" s="5" t="n">
        <v>1835</v>
      </c>
      <c r="D48" s="5" t="n">
        <v>2048</v>
      </c>
    </row>
    <row r="49" spans="1:4">
      <c r="A49" s="4" t="s">
        <v>176</v>
      </c>
      <c r="B49" s="5" t="n">
        <v>42</v>
      </c>
      <c r="C49" s="5" t="n">
        <v>47</v>
      </c>
      <c r="D49" s="5" t="n">
        <v>64</v>
      </c>
    </row>
    <row r="50" spans="1:4">
      <c r="A50" s="3" t="s">
        <v>177</v>
      </c>
    </row>
    <row r="51" spans="1:4">
      <c r="A51" s="4" t="s">
        <v>178</v>
      </c>
      <c r="B51" s="5" t="n">
        <v>0</v>
      </c>
      <c r="C51" s="5" t="n">
        <v>0</v>
      </c>
      <c r="D51" s="5" t="n">
        <v>527</v>
      </c>
    </row>
    <row r="52" spans="1:4">
      <c r="A52" s="4" t="s">
        <v>179</v>
      </c>
      <c r="B52" s="5" t="n">
        <v>0</v>
      </c>
      <c r="C52" s="5" t="n">
        <v>0</v>
      </c>
      <c r="D52" s="5" t="n">
        <v>908</v>
      </c>
    </row>
    <row r="53" spans="1:4">
      <c r="A53" s="4" t="s">
        <v>180</v>
      </c>
      <c r="B53" s="5" t="n">
        <v>0</v>
      </c>
      <c r="C53" s="5" t="n">
        <v>481</v>
      </c>
      <c r="D53" s="5" t="n">
        <v>698</v>
      </c>
    </row>
    <row r="54" spans="1:4">
      <c r="A54" s="4" t="s">
        <v>181</v>
      </c>
      <c r="B54" s="7" t="n">
        <v>0</v>
      </c>
      <c r="C54" s="7" t="n">
        <v>0</v>
      </c>
      <c r="D54" s="7" t="n">
        <v>3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24:30Z</dcterms:created>
  <dcterms:modified xmlns:dcterms="http://purl.org/dc/terms/" xmlns:xsi="http://www.w3.org/2001/XMLSchema-instance" xsi:type="dcterms:W3CDTF">2018-02-22T16:24:30Z</dcterms:modified>
</cp:coreProperties>
</file>